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Demerger of Subsidiary" sheetId="10" state="visible" r:id="rId10"/>
    <sheet xmlns:r="http://schemas.openxmlformats.org/officeDocument/2006/relationships" name="Operating Loss" sheetId="11" state="visible" r:id="rId11"/>
    <sheet xmlns:r="http://schemas.openxmlformats.org/officeDocument/2006/relationships" name="Segmental Reporting" sheetId="12" state="visible" r:id="rId12"/>
    <sheet xmlns:r="http://schemas.openxmlformats.org/officeDocument/2006/relationships" name="Employees" sheetId="13" state="visible" r:id="rId13"/>
    <sheet xmlns:r="http://schemas.openxmlformats.org/officeDocument/2006/relationships" name="Remuneration of Key Management " sheetId="14" state="visible" r:id="rId14"/>
    <sheet xmlns:r="http://schemas.openxmlformats.org/officeDocument/2006/relationships" name="Finance Costs" sheetId="15" state="visible" r:id="rId15"/>
    <sheet xmlns:r="http://schemas.openxmlformats.org/officeDocument/2006/relationships" name="Taxation" sheetId="16" state="visible" r:id="rId16"/>
    <sheet xmlns:r="http://schemas.openxmlformats.org/officeDocument/2006/relationships" name="Loss Per Share" sheetId="17" state="visible" r:id="rId17"/>
    <sheet xmlns:r="http://schemas.openxmlformats.org/officeDocument/2006/relationships" name="Property, It and Equipment" sheetId="18" state="visible" r:id="rId18"/>
    <sheet xmlns:r="http://schemas.openxmlformats.org/officeDocument/2006/relationships" name="Purchase of an Intangible Asset" sheetId="19" state="visible" r:id="rId19"/>
    <sheet xmlns:r="http://schemas.openxmlformats.org/officeDocument/2006/relationships" name="Other Receivables" sheetId="20" state="visible" r:id="rId20"/>
    <sheet xmlns:r="http://schemas.openxmlformats.org/officeDocument/2006/relationships" name="Finance Lease Receivable" sheetId="21" state="visible" r:id="rId21"/>
    <sheet xmlns:r="http://schemas.openxmlformats.org/officeDocument/2006/relationships" name="Other Non-Current Assets" sheetId="22" state="visible" r:id="rId22"/>
    <sheet xmlns:r="http://schemas.openxmlformats.org/officeDocument/2006/relationships" name="Investments in Subsidiaries" sheetId="23" state="visible" r:id="rId23"/>
    <sheet xmlns:r="http://schemas.openxmlformats.org/officeDocument/2006/relationships" name="Share Capital" sheetId="24" state="visible" r:id="rId24"/>
    <sheet xmlns:r="http://schemas.openxmlformats.org/officeDocument/2006/relationships" name="Share Based Payments" sheetId="25" state="visible" r:id="rId25"/>
    <sheet xmlns:r="http://schemas.openxmlformats.org/officeDocument/2006/relationships" name="Convertible Debt Instrument" sheetId="26" state="visible" r:id="rId26"/>
    <sheet xmlns:r="http://schemas.openxmlformats.org/officeDocument/2006/relationships" name="Convertible Instruments Classif" sheetId="27" state="visible" r:id="rId27"/>
    <sheet xmlns:r="http://schemas.openxmlformats.org/officeDocument/2006/relationships" name="Reserves" sheetId="28" state="visible" r:id="rId28"/>
    <sheet xmlns:r="http://schemas.openxmlformats.org/officeDocument/2006/relationships" name="Financial Instruments" sheetId="29" state="visible" r:id="rId29"/>
    <sheet xmlns:r="http://schemas.openxmlformats.org/officeDocument/2006/relationships" name="Capital Risk Management" sheetId="30" state="visible" r:id="rId30"/>
    <sheet xmlns:r="http://schemas.openxmlformats.org/officeDocument/2006/relationships" name="Trade and Other Payables" sheetId="31" state="visible" r:id="rId31"/>
    <sheet xmlns:r="http://schemas.openxmlformats.org/officeDocument/2006/relationships" name="Related Party Transactions" sheetId="32" state="visible" r:id="rId32"/>
    <sheet xmlns:r="http://schemas.openxmlformats.org/officeDocument/2006/relationships" name="Leases" sheetId="33" state="visible" r:id="rId33"/>
    <sheet xmlns:r="http://schemas.openxmlformats.org/officeDocument/2006/relationships" name="Post Balance Sheet Events" sheetId="34" state="visible" r:id="rId34"/>
    <sheet xmlns:r="http://schemas.openxmlformats.org/officeDocument/2006/relationships" name="Financial Commitments" sheetId="35" state="visible" r:id="rId35"/>
    <sheet xmlns:r="http://schemas.openxmlformats.org/officeDocument/2006/relationships" name="Accounting Policies, by Policy " sheetId="36" state="visible" r:id="rId36"/>
    <sheet xmlns:r="http://schemas.openxmlformats.org/officeDocument/2006/relationships" name="Accounting Policies (Tables)" sheetId="37" state="visible" r:id="rId37"/>
    <sheet xmlns:r="http://schemas.openxmlformats.org/officeDocument/2006/relationships" name="Operating Loss (Tables)" sheetId="38" state="visible" r:id="rId38"/>
    <sheet xmlns:r="http://schemas.openxmlformats.org/officeDocument/2006/relationships" name="Employees (Tables)" sheetId="39" state="visible" r:id="rId39"/>
    <sheet xmlns:r="http://schemas.openxmlformats.org/officeDocument/2006/relationships" name="Remuneration of Key Managemen_2" sheetId="40" state="visible" r:id="rId40"/>
    <sheet xmlns:r="http://schemas.openxmlformats.org/officeDocument/2006/relationships" name="Finance Costs (Tables)" sheetId="41" state="visible" r:id="rId41"/>
    <sheet xmlns:r="http://schemas.openxmlformats.org/officeDocument/2006/relationships" name="Taxation (Tables)" sheetId="42" state="visible" r:id="rId42"/>
    <sheet xmlns:r="http://schemas.openxmlformats.org/officeDocument/2006/relationships" name="Loss Per Share (Tables)" sheetId="43" state="visible" r:id="rId43"/>
    <sheet xmlns:r="http://schemas.openxmlformats.org/officeDocument/2006/relationships" name="Property, It and Equipment (Tab" sheetId="44" state="visible" r:id="rId44"/>
    <sheet xmlns:r="http://schemas.openxmlformats.org/officeDocument/2006/relationships" name="Other Receivables (Tables)" sheetId="45" state="visible" r:id="rId45"/>
    <sheet xmlns:r="http://schemas.openxmlformats.org/officeDocument/2006/relationships" name="Finance Lease Receivable (Table" sheetId="46" state="visible" r:id="rId46"/>
    <sheet xmlns:r="http://schemas.openxmlformats.org/officeDocument/2006/relationships" name="Investments in Subsidiaries (Ta" sheetId="47" state="visible" r:id="rId47"/>
    <sheet xmlns:r="http://schemas.openxmlformats.org/officeDocument/2006/relationships" name="Share Capital (Tables)" sheetId="48" state="visible" r:id="rId48"/>
    <sheet xmlns:r="http://schemas.openxmlformats.org/officeDocument/2006/relationships" name="Share Based Payments (Tables)" sheetId="49" state="visible" r:id="rId49"/>
    <sheet xmlns:r="http://schemas.openxmlformats.org/officeDocument/2006/relationships" name="Convertible Debt Instrument (Ta" sheetId="50" state="visible" r:id="rId50"/>
    <sheet xmlns:r="http://schemas.openxmlformats.org/officeDocument/2006/relationships" name="Convertible Instruments Class_2" sheetId="51" state="visible" r:id="rId51"/>
    <sheet xmlns:r="http://schemas.openxmlformats.org/officeDocument/2006/relationships" name="Financial Instruments (Tables)" sheetId="52" state="visible" r:id="rId52"/>
    <sheet xmlns:r="http://schemas.openxmlformats.org/officeDocument/2006/relationships" name="Trade and Other Payables (Table" sheetId="53" state="visible" r:id="rId53"/>
    <sheet xmlns:r="http://schemas.openxmlformats.org/officeDocument/2006/relationships" name="Leases (Tables)" sheetId="54" state="visible" r:id="rId54"/>
    <sheet xmlns:r="http://schemas.openxmlformats.org/officeDocument/2006/relationships" name="Accounting Policies (Details)" sheetId="55" state="visible" r:id="rId55"/>
    <sheet xmlns:r="http://schemas.openxmlformats.org/officeDocument/2006/relationships" name="Accounting Policies (Details) -" sheetId="56" state="visible" r:id="rId56"/>
    <sheet xmlns:r="http://schemas.openxmlformats.org/officeDocument/2006/relationships" name="Demerger of Subsidiary (Details" sheetId="57" state="visible" r:id="rId57"/>
    <sheet xmlns:r="http://schemas.openxmlformats.org/officeDocument/2006/relationships" name="Operating Loss (Details) - Sche" sheetId="58" state="visible" r:id="rId58"/>
    <sheet xmlns:r="http://schemas.openxmlformats.org/officeDocument/2006/relationships" name="Employees (Details) - Schedule " sheetId="59" state="visible" r:id="rId59"/>
    <sheet xmlns:r="http://schemas.openxmlformats.org/officeDocument/2006/relationships" name="Remuneration of Key Managemen_3" sheetId="60" state="visible" r:id="rId60"/>
    <sheet xmlns:r="http://schemas.openxmlformats.org/officeDocument/2006/relationships" name="Remuneration of Key Managemen_4" sheetId="61" state="visible" r:id="rId61"/>
    <sheet xmlns:r="http://schemas.openxmlformats.org/officeDocument/2006/relationships" name="Remuneration of Key Managemen_5" sheetId="62" state="visible" r:id="rId62"/>
    <sheet xmlns:r="http://schemas.openxmlformats.org/officeDocument/2006/relationships" name="Finance Costs (Details) - Sched" sheetId="63" state="visible" r:id="rId63"/>
    <sheet xmlns:r="http://schemas.openxmlformats.org/officeDocument/2006/relationships" name="Taxation (Details)" sheetId="64" state="visible" r:id="rId64"/>
    <sheet xmlns:r="http://schemas.openxmlformats.org/officeDocument/2006/relationships" name="Taxation (Details) - Schedule o" sheetId="65" state="visible" r:id="rId65"/>
    <sheet xmlns:r="http://schemas.openxmlformats.org/officeDocument/2006/relationships" name="Taxation (Details) - Schedule_2" sheetId="66" state="visible" r:id="rId66"/>
    <sheet xmlns:r="http://schemas.openxmlformats.org/officeDocument/2006/relationships" name="Loss Per Share (Details) - Sche" sheetId="67" state="visible" r:id="rId67"/>
    <sheet xmlns:r="http://schemas.openxmlformats.org/officeDocument/2006/relationships" name="Property, It and Equipment (Det" sheetId="68" state="visible" r:id="rId68"/>
    <sheet xmlns:r="http://schemas.openxmlformats.org/officeDocument/2006/relationships" name="Purchase of an Intangible Ass_2" sheetId="69" state="visible" r:id="rId69"/>
    <sheet xmlns:r="http://schemas.openxmlformats.org/officeDocument/2006/relationships" name="Other Receivables (Details) - S" sheetId="70" state="visible" r:id="rId70"/>
    <sheet xmlns:r="http://schemas.openxmlformats.org/officeDocument/2006/relationships" name="Finance Lease Receivable (Detai" sheetId="71" state="visible" r:id="rId71"/>
    <sheet xmlns:r="http://schemas.openxmlformats.org/officeDocument/2006/relationships" name="Finance Lease Receivable (Det_2" sheetId="72" state="visible" r:id="rId72"/>
    <sheet xmlns:r="http://schemas.openxmlformats.org/officeDocument/2006/relationships" name="Finance Lease Receivable (Det_3" sheetId="73" state="visible" r:id="rId73"/>
    <sheet xmlns:r="http://schemas.openxmlformats.org/officeDocument/2006/relationships" name="Finance Lease Receivable (Det_4" sheetId="74" state="visible" r:id="rId74"/>
    <sheet xmlns:r="http://schemas.openxmlformats.org/officeDocument/2006/relationships" name="Other Non-Current Assets (Detai" sheetId="75" state="visible" r:id="rId75"/>
    <sheet xmlns:r="http://schemas.openxmlformats.org/officeDocument/2006/relationships" name="Investments in Subsidiaries (De" sheetId="76" state="visible" r:id="rId76"/>
    <sheet xmlns:r="http://schemas.openxmlformats.org/officeDocument/2006/relationships" name="Share Capital (Details)" sheetId="77" state="visible" r:id="rId77"/>
    <sheet xmlns:r="http://schemas.openxmlformats.org/officeDocument/2006/relationships" name="Share Capital (Details) - Sched" sheetId="78" state="visible" r:id="rId78"/>
    <sheet xmlns:r="http://schemas.openxmlformats.org/officeDocument/2006/relationships" name="Share Based Payments (Details)" sheetId="79" state="visible" r:id="rId79"/>
    <sheet xmlns:r="http://schemas.openxmlformats.org/officeDocument/2006/relationships" name="Share Based Payments (Details) " sheetId="80" state="visible" r:id="rId80"/>
    <sheet xmlns:r="http://schemas.openxmlformats.org/officeDocument/2006/relationships" name="Share Based Payments (Details_2" sheetId="81" state="visible" r:id="rId81"/>
    <sheet xmlns:r="http://schemas.openxmlformats.org/officeDocument/2006/relationships" name="Share Based Payments (Details_3" sheetId="82" state="visible" r:id="rId82"/>
    <sheet xmlns:r="http://schemas.openxmlformats.org/officeDocument/2006/relationships" name="Share Based Payments (Details_4" sheetId="83" state="visible" r:id="rId83"/>
    <sheet xmlns:r="http://schemas.openxmlformats.org/officeDocument/2006/relationships" name="Share Based Payments (Details_5" sheetId="84" state="visible" r:id="rId84"/>
    <sheet xmlns:r="http://schemas.openxmlformats.org/officeDocument/2006/relationships" name="Convertible Debt Instrument (De" sheetId="85" state="visible" r:id="rId85"/>
    <sheet xmlns:r="http://schemas.openxmlformats.org/officeDocument/2006/relationships" name="Convertible Debt Instrument (_2" sheetId="86" state="visible" r:id="rId86"/>
    <sheet xmlns:r="http://schemas.openxmlformats.org/officeDocument/2006/relationships" name="Convertible Instruments Class_3" sheetId="87" state="visible" r:id="rId87"/>
    <sheet xmlns:r="http://schemas.openxmlformats.org/officeDocument/2006/relationships" name="Convertible Instruments Class_4" sheetId="88" state="visible" r:id="rId88"/>
    <sheet xmlns:r="http://schemas.openxmlformats.org/officeDocument/2006/relationships" name="Reserves (Details)" sheetId="89" state="visible" r:id="rId89"/>
    <sheet xmlns:r="http://schemas.openxmlformats.org/officeDocument/2006/relationships" name="Financial Instruments (Details)" sheetId="90" state="visible" r:id="rId90"/>
    <sheet xmlns:r="http://schemas.openxmlformats.org/officeDocument/2006/relationships" name="Trade and Other Payables (Detai" sheetId="91" state="visible" r:id="rId91"/>
    <sheet xmlns:r="http://schemas.openxmlformats.org/officeDocument/2006/relationships" name="Related Party Transactions (Det" sheetId="92" state="visible" r:id="rId92"/>
    <sheet xmlns:r="http://schemas.openxmlformats.org/officeDocument/2006/relationships" name="Leases (Details)" sheetId="93" state="visible" r:id="rId93"/>
    <sheet xmlns:r="http://schemas.openxmlformats.org/officeDocument/2006/relationships" name="Leases (Details) - Schedule of " sheetId="94" state="visible" r:id="rId94"/>
    <sheet xmlns:r="http://schemas.openxmlformats.org/officeDocument/2006/relationships" name="Leases (Details) - Schedule o_2" sheetId="95" state="visible" r:id="rId95"/>
    <sheet xmlns:r="http://schemas.openxmlformats.org/officeDocument/2006/relationships" name="Leases (Details) - Schedule o_3" sheetId="96" state="visible" r:id="rId96"/>
    <sheet xmlns:r="http://schemas.openxmlformats.org/officeDocument/2006/relationships" name="Financial Commitm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 &quot;#,##0.00_);_(&quot;£ &quot;(#,##0.00)"/>
    <numFmt numFmtId="169" formatCode="_(&quot;$ &quot;#,##0.000_);_(&quot;$ &quot;(#,##0.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Tiziana Life Sciences pl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94612289</v>
      </c>
    </row>
    <row r="8">
      <c r="A8" s="4" t="inlineStr">
        <is>
          <t>Amendment Flag</t>
        </is>
      </c>
      <c r="B8" s="4" t="inlineStr">
        <is>
          <t>false</t>
        </is>
      </c>
    </row>
    <row r="9">
      <c r="A9" s="4" t="inlineStr">
        <is>
          <t>Entity Central Index Key</t>
        </is>
      </c>
      <c r="B9" s="4" t="inlineStr">
        <is>
          <t>0001723069</t>
        </is>
      </c>
    </row>
    <row r="10">
      <c r="A10" s="4" t="inlineStr">
        <is>
          <t>Entity Current Reporting Status</t>
        </is>
      </c>
      <c r="B10" s="4" t="inlineStr">
        <is>
          <t>No</t>
        </is>
      </c>
    </row>
    <row r="11">
      <c r="A11" s="4" t="inlineStr">
        <is>
          <t>Entity Voluntary Filers</t>
        </is>
      </c>
      <c r="B11" s="4" t="inlineStr">
        <is>
          <t>Yes</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Incorporation, State or Country Code</t>
        </is>
      </c>
      <c r="B23" s="4" t="inlineStr">
        <is>
          <t>X0</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merger of Subsidiary</t>
        </is>
      </c>
      <c r="B1" s="2" t="inlineStr">
        <is>
          <t>12 Months Ended</t>
        </is>
      </c>
    </row>
    <row r="2">
      <c r="B2" s="2" t="inlineStr">
        <is>
          <t>Dec. 31, 2020</t>
        </is>
      </c>
    </row>
    <row r="3">
      <c r="A3" s="3" t="inlineStr">
        <is>
          <t>Demerger Of Subsidiary Explanatory [Abstract]</t>
        </is>
      </c>
    </row>
    <row r="4">
      <c r="A4" s="4" t="inlineStr">
        <is>
          <t>DEMERGER OF SUBSIDIARY</t>
        </is>
      </c>
      <c r="B4" s="4" t="inlineStr">
        <is>
          <t>4 DEMERGER
OF SUBSIDIARY The
Company’s demerger of its subsidiary, Stemprinter Sciences Ltd, to allow for the creation of a separate business occurred by way
of a demerger under English law. It happened in two distinct steps. In the first step, in September 2020, Tiziana transferred all the
ownership rights and intellectual property relating to the StemPrintER project, in the form of patents and a license, to a Tiziana subsidiary,
Stemprinter Sciences Limited. In the second step, on October 5, 2020, the Company sold Stemprinter Sciences Limited to Accustem Sciences
Ltd. In
September 2020, the Company transferred all the ownership rights and intellectual property relating to StemPrintER™ along with
$1.4 million (£1.0 million) in cash to its newly formed wholly owned subsidiary, StemPrinter Sciences Limited. This was the first
step in the creation of the separate business by way of a demerger under English law. In
this first step, the transfer of all the ownership rights and intellectual property was treated as an asset transfer (acquired IPR&amp;D).
The treatment as a separate asset acquisition at this stage reflected the fact that, immediately prior to transfer, the Company carried
out only limited maintenance type activity on the StemPrintER project and the concentration of fair value was in the StemPrintER intellectual
property asset. Stemprinter
Sciences Limited recorded the ownership rights and intellectual property a separately acquired an intangible asset in its books at cost
under IAS 38, with cost (as defined in the IFRS Glossary), including the fair value of the other consideration given (i.e., shares issued
in exchange for intellectual property). temprinter Sciences Limited therefore was also required to record the equity capital issued for
the StemPrintER asset acquired at fair value as set out in IFRS 13. Prior to the transfer, the intellectual property was an internal
project within the Company and was not classified as an asset on the Company’s balance sheet or a separate line of business. The
Company tracked the expenses incurred in maintaining this project in the form of patent maintenance fees, CRO fees and project consultancy
fees, the total amounts for which between 2014 and the transfer date were £2,073,930. The Company used the aggregate amount of
these expenses as its determination of fair value (as further discussed below) to credit an account in the books of Stemprinter Sciences
Limited by $2,83,246 (£2,073,930). Tiziana received 3,070,000 shares in Stemprinter Sciences Limited as consideration for the asset
transfer. Tiziana also contributed capital and resources, consisting of $1.4 million (£1.0 million) in cash. In
the second step of the transaction, on October 5, 2020, Accustem Sciences Ltd entered into an agreement with the Company to acquire Stemprinter
Sciences Limited, including the ownership rights and intellectual property relating to StemPrintER™ and cash of $1.4 million (£1.0
million) contained within the entity. In exchange for the transfer of ownership (shares in Stemprinter Sciences Limited), Accustem Sciences
Ltd allotted 194,612,288 ordinary shares of £0.01 par value to Tiziana shareholders on a one for one basis based on the Tiziana
ownership as at October 30, 2020. Stemprinter Sciences Limited was a consolidated subsidiary of Tiziana Life Sciences plc until October
5, 2020. The Demerger
was effected by Tiziana declaring a special dividend on the Tiziana Shares which was satisfied by the transfer to Accustem of the entire
issued share capital of Stemprinter Sciences Limited, the company to which all the relevant assets relating to StemPrintER had been transferred. In
order for the Demerger to be effective, the Company cancelled $5,461,000 (£4,000,000) from its Share Premiuim account in order
to create a distributable reserve in the Company to facilitate the special dividend to shareholders. This was approved by the High Court
on October 26, 2020. As at December
31, 2021, the $1.4 million (£1.0 million) is a payable by Tiziana to Accustem Sciences Lt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Loss</t>
        </is>
      </c>
      <c r="B1" s="2" t="inlineStr">
        <is>
          <t>12 Months Ended</t>
        </is>
      </c>
    </row>
    <row r="2">
      <c r="B2" s="2" t="inlineStr">
        <is>
          <t>Dec. 31, 2020</t>
        </is>
      </c>
    </row>
    <row r="3">
      <c r="A3" s="3" t="inlineStr">
        <is>
          <t>Disclosure of profit (loss) from operating activities [text block] [Abstract]</t>
        </is>
      </c>
    </row>
    <row r="4">
      <c r="A4" s="4" t="inlineStr">
        <is>
          <t>OPERATING LOSS</t>
        </is>
      </c>
      <c r="B4" s="4" t="inlineStr">
        <is>
          <t xml:space="preserve">5. OPERATING
LOSS The
Group’s operating loss are stated after charging the following:
Year
Ended
2020 2019 2018
License
fee 706 553 662
Realization
bonus 13,503 - -
Foreign
exchange gain related to the realization bonus (289 )
Depreciation
of Property, Plant and Equipment 5 5 13
Depreciation
(Right-of-use asset) 86 245 -
Foreign
exchange (gain)/losses 239 165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al Reporting</t>
        </is>
      </c>
      <c r="B1" s="2" t="inlineStr">
        <is>
          <t>12 Months Ended</t>
        </is>
      </c>
    </row>
    <row r="2">
      <c r="B2" s="2" t="inlineStr">
        <is>
          <t>Dec. 31, 2020</t>
        </is>
      </c>
    </row>
    <row r="3">
      <c r="A3" s="3" t="inlineStr">
        <is>
          <t>Description Of Segment Reporting Explanatory [Abstract]</t>
        </is>
      </c>
    </row>
    <row r="4">
      <c r="A4" s="4" t="inlineStr">
        <is>
          <t>SEGMENTAL REPORTING</t>
        </is>
      </c>
      <c r="B4" s="4" t="inlineStr">
        <is>
          <t>6.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s</t>
        </is>
      </c>
      <c r="B1" s="2" t="inlineStr">
        <is>
          <t>12 Months Ended</t>
        </is>
      </c>
    </row>
    <row r="2">
      <c r="B2" s="2" t="inlineStr">
        <is>
          <t>Dec. 31, 2020</t>
        </is>
      </c>
    </row>
    <row r="3">
      <c r="A3" s="3" t="inlineStr">
        <is>
          <t>Disclosure of information about employees [text block] [Abstract]</t>
        </is>
      </c>
    </row>
    <row r="4">
      <c r="A4" s="4" t="inlineStr">
        <is>
          <t>EMPLOYEES</t>
        </is>
      </c>
      <c r="B4" s="4" t="inlineStr">
        <is>
          <t xml:space="preserve">7. EMPLOYEES
Year
ended
2020 2019 2018
Group
Staff costs comprised:
Directors’
salaries (including bonus) 14,666 1,145 606
Employee’s
wages, salaries and bonus 1,058 696 712
Social
security costs 194 609 491
Recruitment
fees 17 - -
Share
based payment charge 5,105 1,266 539
21,040 3,716 2,348
The
average monthly number of employees, including directors, employed by the group during the year was:
Research
and Development 3 5 6
Corporate
and administration 8 4 5
11 9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t>
        </is>
      </c>
      <c r="B1" s="2" t="inlineStr">
        <is>
          <t>12 Months Ended</t>
        </is>
      </c>
    </row>
    <row r="2">
      <c r="B2" s="2" t="inlineStr">
        <is>
          <t>Dec. 31, 2020</t>
        </is>
      </c>
    </row>
    <row r="3">
      <c r="A3" s="3" t="inlineStr">
        <is>
          <t>Disclosure of information about key management personnel [text block] [Abstract]</t>
        </is>
      </c>
    </row>
    <row r="4">
      <c r="A4" s="4" t="inlineStr">
        <is>
          <t>REMUNERATION OF KEY MANAGEMENT PERSONNEL</t>
        </is>
      </c>
      <c r="B4" s="4" t="inlineStr">
        <is>
          <t>8. REMUNERATION
OF KEY MANAGEMENT PERSONNEL
$’000 Year
ended
2020 2019 2018
Director Directors’ Bonus Salary Share
Directors’
Bonus Salary Share
Directors’
Salary
G.
Cerrone (1) 170 13,588 - 155 102 182 - 296 124 -
R. Dalla-Favera - - - - 3 - - - 26 -
Willy
Simon 49 - - 31 48 - - - 51 -
Gregor
MacRae 27 - - - - - - - - -
J
Brancaccio 22 - - 31 - - - - - -
K.
Shailubhai (2) - 210 600 2,069 - 210 600 695 - 105
268 13,798 600 2,286 153 392 600 991 201 105
(1) Gabriele
Cerrone’s 2020 bonus includes a $13.2m realization bonus; his 2019 bonus covers the period June 9, 2016 to December 31, 2019
(2) Kunwar
Shailubhai became an employee of the company on May 24, 2017, at which point he ceased to be a non-executive director. The
following share options were granted to directors in the following periods:
Year
ended December 31,
2020 2019 2018
Number
of Number
of Number
of
G.
Cerrone 1,800,000 - 550,000
K.
Shailubhai - - 6,500,000
L.
Zanbeletti - - 550,000
W.Simon 250,000 - -
J.
Brancaccio 250,000 - -
2,300,000 - 7,600,000 The
key management personnel of the Group are considered to be represented by the directors and officers of the Company. No
director has yet benefitted from any increase in the value of share capital since issuance of the options. 2,319,225
share options were exercised by directors in the year for an intrinsic gain of $4.1m. The
Company made $10k (2019: $16k) of payments to a defined contribution pension schemes on behalf of directors or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0</t>
        </is>
      </c>
    </row>
    <row r="3">
      <c r="A3" s="3" t="inlineStr">
        <is>
          <t>Disclosure of finance cost [text block] [Abstract]</t>
        </is>
      </c>
    </row>
    <row r="4">
      <c r="A4" s="4" t="inlineStr">
        <is>
          <t>FINANCE COSTS</t>
        </is>
      </c>
      <c r="B4" s="4" t="inlineStr">
        <is>
          <t xml:space="preserve">9. FINANCE
COSTS
Year
ended December 31,
2020 $’000 2019 $’000 2018 $’000
Group
Finance
Income
Finance
income received on net investment in lease 8 1 -
Total
finance income 8 1 -
Finance
Expense
Finance
charge accrued on convertible loan notes 303 61 12
Interest
expense on lease liabilities 17 31 -
Total
finance expenses 320 92 12
Net
finance expense recognized in Statement of Comprehensive Income 312 92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Dec. 31, 2020</t>
        </is>
      </c>
    </row>
    <row r="3">
      <c r="A3" s="3" t="inlineStr">
        <is>
          <t>Disclosure of income tax [text block] [Abstract]</t>
        </is>
      </c>
    </row>
    <row r="4">
      <c r="A4" s="4" t="inlineStr">
        <is>
          <t>TAXATION</t>
        </is>
      </c>
      <c r="B4" s="4" t="inlineStr">
        <is>
          <t>10. TAXATION
Year
Ended December 31,
2020 $’000 2019 $’000 2018 $’000
Group
Current
year tax (credit) (1,546 ) (661 ) (1,067
Adjustments
due to prior periods (661 ) (28 ) (879 )
Total
tax (credit) for the period (2,207 ) (689 ) (1,945 )
The
tax charge for the year is different from the standard rate of corporation tax in the United Kingdom of 21.49%. The difference can
be reconciled as follows:
Loss
before taxation (28,337 ) (10,013 ) (9,939 )
Loss
charged at standard rate of corporation tax 19 % (2018: 19%; 2017: 19.25%) (5,384 ) (1,903 ) (1,888 )
Other
timing differences - - 1,104
Movement
in unrecognised deferred tax 1,316 (241 ) -
Expenses
not deductible for taxation 4,986 1,727 176
Adjustments
due to prior periods (661 ) (28 ) (879 )
Research
and development claim (665 ) (285 ) (459
Income
not taxable for tax purposes (1,741 )
Consolidation
adjustment in relation to foreign exchange movements (58 ) (41 ) -
Other
timing differences - - -
(2,207 ) (689 ) (1,945 ) The
Research and Development claim has been calculated in accordance with the R&amp;D tax relief available to small and medium sized entities,
whereby the entity is able to claim a cash tax credit (if loss making), worth up to 14.5% of the surrenderable losses. The
adjustments due to prior periods relates to R&amp;D tax relief claims for the prior period. Under UK tax legislation, a 2 year window
is available under which R&amp;D tax relief can be claimed. No
deferred tax asset has been recognized in respect of trading losses carried forward because of uncertainty as to when these losses will
be recoverable. The
amount of tax losses for which no deferred tax assets has been recognized for the year ended December 31, 2020 is $6,182 (2019; $3,517;
2018; $3,9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text block] [Abstract]</t>
        </is>
      </c>
    </row>
    <row r="4">
      <c r="A4" s="4" t="inlineStr">
        <is>
          <t>LOSS PER SHARE</t>
        </is>
      </c>
      <c r="B4" s="4" t="inlineStr">
        <is>
          <t>11. LOSS
PER SHARE Basic
loss per share is calculated by dividing the profit attributable to equity holders of the company by the weighted average number of ordinary
shares in issue during the year.
Year
ended December 31,
2020 2019 2018
(Loss)
attributable to equity holders of the company ($000) (26,131 ) (9,323 ) (7,934 )
Weighted
average number of ordinary shares in issue 169,065,390 136,482,627 127,553,866
Basic
loss per share (cents per share) (15.46 ) (6.83 ) (6.22 ) As
the Group is reporting a loss from continuing operations for the year then, in accordance with IAS 33, the share options are not considered
dilutive because the exercise of the share options would have an anti-dilutive effect. The basic and diluted earnings per share as presented
on the face of the income statement are therefore identical. All earnings per share figures presented above arise from continuing and
total operations and therefore no earnings per share for discontinued operations are presented. The
earnings have been amended to include the interest accrued on Convertible Loan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It and Equipment</t>
        </is>
      </c>
      <c r="B1" s="2" t="inlineStr">
        <is>
          <t>12 Months Ended</t>
        </is>
      </c>
    </row>
    <row r="2">
      <c r="B2" s="2" t="inlineStr">
        <is>
          <t>Dec. 31, 2020</t>
        </is>
      </c>
    </row>
    <row r="3">
      <c r="A3" s="3" t="inlineStr">
        <is>
          <t>Disclosure of property, plant and equipment [text block] [Abstract]</t>
        </is>
      </c>
    </row>
    <row r="4">
      <c r="A4" s="4" t="inlineStr">
        <is>
          <t>PROPERTY, IT AND EQUIPMENT</t>
        </is>
      </c>
      <c r="B4" s="4" t="inlineStr">
        <is>
          <t xml:space="preserve">12. PROPERTY,
IT AND EQUIPMENT Details
of the Groups property, IT and equipment are as follows:
$000 Furniture and fixtures IT
equipment Total
Cost
At
1 January 2019 15 31 46
Additions - 4 4
Disposals - - -
At
31 December 2019 15 35 50
Depreciation
At
1 January 2019 9 30 39
Charge
in year 3 2 5
At
31 December 2019 12 32 44
Net
Book Value as at 31 December 2019 3 3 6
$000 Furniture and fixtures IT
equipment Total
Cost
At
1 January 2020 16 38 55
Additions - 1 1
Disposals - - -
At
31 December 2020 16 39 55
Depreciation
At
1 January 2020 12 35 47
Charge
in year 3 2 5
At
31 December 2020 15 37 52
Net
Book Value as at 31 December 2020 1 2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urchase of an Intangible Asset</t>
        </is>
      </c>
      <c r="B1" s="2" t="inlineStr">
        <is>
          <t>12 Months Ended</t>
        </is>
      </c>
    </row>
    <row r="2">
      <c r="B2" s="2" t="inlineStr">
        <is>
          <t>Dec. 31, 2020</t>
        </is>
      </c>
    </row>
    <row r="3">
      <c r="A3" s="3" t="inlineStr">
        <is>
          <t>Purchase Of An Intangible Asset Text Block Explanatory [Abstract]</t>
        </is>
      </c>
    </row>
    <row r="4">
      <c r="A4" s="4" t="inlineStr">
        <is>
          <t>PURCHASE OF AN INTANGIBLE ASSET</t>
        </is>
      </c>
      <c r="B4" s="4" t="inlineStr">
        <is>
          <t>13. PURCHASE
OF AN INTANGIBLE ASSET In
April 2020, the Company acquired all of the intellectual property relating to a nanoparticle-based formulation of Actinomycin D (Act
D), from Rasna Therapeutics, Inc. to expand its pipeline for a consideration of an initial $120,000 upfront payment (approximately
£9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5824</v>
      </c>
      <c r="C3" s="6" t="n">
        <v>200</v>
      </c>
    </row>
    <row r="4">
      <c r="A4" s="4" t="inlineStr">
        <is>
          <t>Prepayments and other receivables</t>
        </is>
      </c>
      <c r="B4" s="5" t="n">
        <v>785</v>
      </c>
      <c r="C4" s="5" t="n">
        <v>165</v>
      </c>
    </row>
    <row r="5">
      <c r="A5" s="4" t="inlineStr">
        <is>
          <t>Finance lease receivable</t>
        </is>
      </c>
      <c r="B5" s="5" t="n">
        <v>152</v>
      </c>
      <c r="C5" s="5" t="n">
        <v>143</v>
      </c>
    </row>
    <row r="6">
      <c r="A6" s="4" t="inlineStr">
        <is>
          <t>Taxation receivable</t>
        </is>
      </c>
      <c r="B6" s="5" t="n">
        <v>3047</v>
      </c>
      <c r="C6" s="5" t="n">
        <v>675</v>
      </c>
    </row>
    <row r="7">
      <c r="A7" s="4" t="inlineStr">
        <is>
          <t>Related party receivables</t>
        </is>
      </c>
      <c r="B7" s="5" t="n">
        <v>368</v>
      </c>
      <c r="C7" s="5" t="n">
        <v>322</v>
      </c>
    </row>
    <row r="8">
      <c r="A8" s="4" t="inlineStr">
        <is>
          <t>Total current assets</t>
        </is>
      </c>
      <c r="B8" s="5" t="n">
        <v>70176</v>
      </c>
      <c r="C8" s="5" t="n">
        <v>1505</v>
      </c>
    </row>
    <row r="9">
      <c r="A9" s="4" t="inlineStr">
        <is>
          <t>Property and Equipment, net</t>
        </is>
      </c>
      <c r="B9" s="5" t="n">
        <v>3</v>
      </c>
      <c r="C9" s="5" t="n">
        <v>6</v>
      </c>
    </row>
    <row r="10">
      <c r="A10" s="4" t="inlineStr">
        <is>
          <t>Finance lease receivable</t>
        </is>
      </c>
      <c r="B10" s="5" t="n">
        <v>120</v>
      </c>
      <c r="C10" s="5" t="n">
        <v>149</v>
      </c>
    </row>
    <row r="11">
      <c r="A11" s="4" t="inlineStr">
        <is>
          <t>Right of use asset</t>
        </is>
      </c>
      <c r="B11" s="5" t="n">
        <v>357</v>
      </c>
      <c r="C11" s="5" t="n">
        <v>433</v>
      </c>
    </row>
    <row r="12">
      <c r="A12" s="4" t="inlineStr">
        <is>
          <t>Other non-current assets</t>
        </is>
      </c>
      <c r="C12" s="5" t="n">
        <v>285</v>
      </c>
    </row>
    <row r="13">
      <c r="A13" s="4" t="inlineStr">
        <is>
          <t>Total non-current assets</t>
        </is>
      </c>
      <c r="B13" s="5" t="n">
        <v>480</v>
      </c>
      <c r="C13" s="5" t="n">
        <v>873</v>
      </c>
    </row>
    <row r="14">
      <c r="A14" s="4" t="inlineStr">
        <is>
          <t>Total assets</t>
        </is>
      </c>
      <c r="B14" s="5" t="n">
        <v>70656</v>
      </c>
      <c r="C14" s="5" t="n">
        <v>2378</v>
      </c>
    </row>
    <row r="15">
      <c r="A15" s="3" t="inlineStr">
        <is>
          <t>Liabilities:</t>
        </is>
      </c>
    </row>
    <row r="16">
      <c r="A16" s="4" t="inlineStr">
        <is>
          <t>Accounts payable and accrued expenses</t>
        </is>
      </c>
      <c r="B16" s="5" t="n">
        <v>5590</v>
      </c>
      <c r="C16" s="5" t="n">
        <v>6396</v>
      </c>
    </row>
    <row r="17">
      <c r="A17" s="4" t="inlineStr">
        <is>
          <t>Lease Liability</t>
        </is>
      </c>
      <c r="B17" s="5" t="n">
        <v>265</v>
      </c>
      <c r="C17" s="5" t="n">
        <v>279</v>
      </c>
    </row>
    <row r="18">
      <c r="A18" s="4" t="inlineStr">
        <is>
          <t>Related party payable</t>
        </is>
      </c>
      <c r="B18" s="5" t="n">
        <v>2040</v>
      </c>
      <c r="C18" s="5" t="n">
        <v>594</v>
      </c>
    </row>
    <row r="19">
      <c r="A19" s="4" t="inlineStr">
        <is>
          <t>Other liabilities</t>
        </is>
      </c>
      <c r="B19" s="5" t="n">
        <v>85</v>
      </c>
      <c r="C19" s="5" t="n">
        <v>82</v>
      </c>
    </row>
    <row r="20">
      <c r="A20" s="4" t="inlineStr">
        <is>
          <t>Total current liabilities</t>
        </is>
      </c>
      <c r="B20" s="5" t="n">
        <v>7980</v>
      </c>
      <c r="C20" s="5" t="n">
        <v>7351</v>
      </c>
    </row>
    <row r="21">
      <c r="A21" s="4" t="inlineStr">
        <is>
          <t>Lease Liability (Non-Current)</t>
        </is>
      </c>
      <c r="B21" s="5" t="n">
        <v>290</v>
      </c>
      <c r="C21" s="5" t="n">
        <v>541</v>
      </c>
    </row>
    <row r="22">
      <c r="A22" s="4" t="inlineStr">
        <is>
          <t>Total liabilities</t>
        </is>
      </c>
      <c r="B22" s="5" t="n">
        <v>8270</v>
      </c>
      <c r="C22" s="5" t="n">
        <v>7892</v>
      </c>
    </row>
    <row r="23">
      <c r="A23" s="3" t="inlineStr">
        <is>
          <t>Shareholders’ Equity:</t>
        </is>
      </c>
    </row>
    <row r="24">
      <c r="A24" s="4" t="inlineStr">
        <is>
          <t>Called up share capital (194,612,289 shares are issued and outstanding; 2018: 136,463,818)</t>
        </is>
      </c>
      <c r="B24" s="5" t="n">
        <v>10794</v>
      </c>
      <c r="C24" s="5" t="n">
        <v>8599</v>
      </c>
    </row>
    <row r="25">
      <c r="A25" s="4" t="inlineStr">
        <is>
          <t>Share premium</t>
        </is>
      </c>
      <c r="B25" s="5" t="n">
        <v>111821</v>
      </c>
      <c r="C25" s="5" t="n">
        <v>39931</v>
      </c>
    </row>
    <row r="26">
      <c r="A26" s="4" t="inlineStr">
        <is>
          <t>Share based payment reserve - Options</t>
        </is>
      </c>
      <c r="B26" s="5" t="n">
        <v>8624</v>
      </c>
      <c r="C26" s="5" t="n">
        <v>5163</v>
      </c>
    </row>
    <row r="27">
      <c r="A27" s="4" t="inlineStr">
        <is>
          <t>Share based payment reserve - warrants</t>
        </is>
      </c>
      <c r="B27" s="5" t="n">
        <v>697</v>
      </c>
      <c r="C27" s="5" t="n">
        <v>2419</v>
      </c>
    </row>
    <row r="28">
      <c r="A28" s="4" t="inlineStr">
        <is>
          <t>Convertible loan note reserve</t>
        </is>
      </c>
      <c r="C28" s="5" t="n">
        <v>1357</v>
      </c>
    </row>
    <row r="29">
      <c r="A29" s="4" t="inlineStr">
        <is>
          <t>Shares to be issued reserve</t>
        </is>
      </c>
      <c r="B29" s="5" t="n">
        <v>13503</v>
      </c>
    </row>
    <row r="30">
      <c r="A30" s="4" t="inlineStr">
        <is>
          <t>Other reserve</t>
        </is>
      </c>
      <c r="B30" s="5" t="n">
        <v>-46171</v>
      </c>
      <c r="C30" s="5" t="n">
        <v>-46171</v>
      </c>
    </row>
    <row r="31">
      <c r="A31" s="4" t="inlineStr">
        <is>
          <t>Translation reserve</t>
        </is>
      </c>
      <c r="B31" s="5" t="n">
        <v>5414</v>
      </c>
      <c r="C31" s="5" t="n">
        <v>1940</v>
      </c>
    </row>
    <row r="32">
      <c r="A32" s="4" t="inlineStr">
        <is>
          <t>Capital reduction reserve</t>
        </is>
      </c>
      <c r="B32" s="5" t="n">
        <v>42350</v>
      </c>
      <c r="C32" s="5" t="n">
        <v>41292</v>
      </c>
    </row>
    <row r="33">
      <c r="A33" s="4" t="inlineStr">
        <is>
          <t>Retained earnings</t>
        </is>
      </c>
      <c r="B33" s="5" t="n">
        <v>-84646</v>
      </c>
      <c r="C33" s="5" t="n">
        <v>-60044</v>
      </c>
    </row>
    <row r="34">
      <c r="A34" s="4" t="inlineStr">
        <is>
          <t>Total shareholders’ equity</t>
        </is>
      </c>
      <c r="B34" s="5" t="n">
        <v>62386</v>
      </c>
      <c r="C34" s="5" t="n">
        <v>-5514</v>
      </c>
    </row>
    <row r="35">
      <c r="A35" s="4" t="inlineStr">
        <is>
          <t>Total liabilities and shareholders’ equity</t>
        </is>
      </c>
      <c r="B35" s="6" t="n">
        <v>70656</v>
      </c>
      <c r="C35" s="6" t="n">
        <v>2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0</t>
        </is>
      </c>
    </row>
    <row r="3">
      <c r="A3" s="3" t="inlineStr">
        <is>
          <t>Disclosure of trade and other receivables [text block] [Abstract]</t>
        </is>
      </c>
    </row>
    <row r="4">
      <c r="A4" s="4" t="inlineStr">
        <is>
          <t>OTHER RECEIVABLES</t>
        </is>
      </c>
      <c r="B4" s="4" t="inlineStr">
        <is>
          <t>14. OTHER
RECEIVABLES
$000 Year
ended
2020 2019
Group
VAT
Receivable 82 22
Receivable
due for options exercised 191 -
Security
deposits receivable 135 115
Prepayments 375 28
785 165 There
are no differences between the carrying amount and fair value of any of the trade and other receivables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Receivable</t>
        </is>
      </c>
      <c r="B1" s="2" t="inlineStr">
        <is>
          <t>12 Months Ended</t>
        </is>
      </c>
    </row>
    <row r="2">
      <c r="B2" s="2" t="inlineStr">
        <is>
          <t>Dec. 31, 2020</t>
        </is>
      </c>
    </row>
    <row r="3">
      <c r="A3" s="3" t="inlineStr">
        <is>
          <t>Finance Lease Receivable [Abstract]</t>
        </is>
      </c>
    </row>
    <row r="4">
      <c r="A4" s="4" t="inlineStr">
        <is>
          <t>FINANCE LEASE RECEIVABLE</t>
        </is>
      </c>
      <c r="B4" s="4" t="inlineStr">
        <is>
          <t xml:space="preserve">15. FINANCE
LEASE RECEIVABLE In
November 2019, the Group subleased one of its leased office spaces in its entirety. The sublease runs for the remaining term of the original
lease, until October 2021. The sublease has been classified as a finance lease receivable
Finance
lease receivable 31
Dec 31
Dec
$000 $000
Current 152 143
Non-current - 149
152 292 The
undiscounted lease payments to be received over the next 5 years are as follows:
1
Year 2
years 3
or more years
$000 $000 £000
Undiscounted
lease payments receivable 152 -
152 - The
undiscounted lease payments do not include a discount factor charge of $6k. During
the year ending December 31, 2020, the Group received $152k of income from its subleasing activities.
Finance
Lease Receivable 31 December
$000
Finance
Lease receivable as at 1 Jan 2020 292
Sublease
income (152 )
Exchange
rate differences 12
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Non-Current Assets</t>
        </is>
      </c>
      <c r="B1" s="2" t="inlineStr">
        <is>
          <t>12 Months Ended</t>
        </is>
      </c>
    </row>
    <row r="2">
      <c r="B2" s="2" t="inlineStr">
        <is>
          <t>Dec. 31, 2020</t>
        </is>
      </c>
    </row>
    <row r="3">
      <c r="A3" s="3" t="inlineStr">
        <is>
          <t>Disclosure of other non-current assets [text block] [Abstract]</t>
        </is>
      </c>
    </row>
    <row r="4">
      <c r="A4" s="4" t="inlineStr">
        <is>
          <t>OTHER NON-CURRENT ASSETS</t>
        </is>
      </c>
      <c r="B4" s="4" t="inlineStr">
        <is>
          <t>16. OTHER
NON-CURRENT ASSETS In
June 2016, the Board approved the purchase of the data repository of DNA samples from SharDNA (an Italian entity in liquidation) for
EUR 258k, approximately $278k. Management
recognize that the transaction is not the purchase of a business, but the purchase of key assets owned by SharDNA. These assets are owned
by Tiziana Life Sciences PLC. The
validity to the sale of the assets has been confirmed by the Italian judicial system however the Company is still unable to utilise these
assets until the resolution of the outstanding data protection legal action. This action is unlikely to be resolved for another 2 years
so the Company has decided to impair the asset resulting in an impairment charge of $278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ubsidiaries</t>
        </is>
      </c>
      <c r="B1" s="2" t="inlineStr">
        <is>
          <t>12 Months Ended</t>
        </is>
      </c>
    </row>
    <row r="2">
      <c r="B2" s="2" t="inlineStr">
        <is>
          <t>Dec. 31, 2020</t>
        </is>
      </c>
    </row>
    <row r="3">
      <c r="A3" s="3" t="inlineStr">
        <is>
          <t>Disclosure of subsidiaries [text block] [Abstract]</t>
        </is>
      </c>
    </row>
    <row r="4">
      <c r="A4" s="4" t="inlineStr">
        <is>
          <t>INVESTMENTS IN SUBSIDIARIES</t>
        </is>
      </c>
      <c r="B4" s="4" t="inlineStr">
        <is>
          <t xml:space="preserve">17. INVESTMENTS
IN SUBSIDIARIES The
company’s interest in subsidiary undertakings is as follows:
Name Principal
activity Registered
Address Percentage shareholding Country
of incorporation
Tiziana
Pharma Limited Clinical
stage biotechnology company 3 rd
St James’s Square, London, SW1Y 4LB 100 % England
&amp; Wales
Tiziana
Therapeutics, Inc. Clinical
stage biotechnology company 420
Lexington Avenue Suite 2525 New York, NY 10170 100 % USA
Longevia
Genomics SRL Biotech
Discovery Company Via
Constantinpoli 42 09100-Cagliari (CA) 100 % Italy
Stemprinter
Sciences Ltd Specialist
medical practice activities 9 th
100 % England
&amp; Wales Tiziana
Therapeutics Inc was incorporated on 28 October 2015. This entity was set up to house the Company’s US operations. Longevia
Genomics SRL was incorporated on 4 July 2016. This entity was established to enable the Company to carry out R&amp;D activities in Sardinia
and acting as the European legal representative of the Group, as per EU regulatory (AIFA) requirements. Stemprinter
Sciences Ltd was incorporated on 3 September 2020. This entity was established to enable the transfer of the ownership rights and intellectual
property relating to StemPrintER™. The subsidiary was sold to Accustem Sciences Ltd in October 2020. During
the year, the Company undertook an impairment review of its investments in subsidiaries. The
Company has been funding its subsidiary operations from funds raised by the Company for the development of its project portfolio. The
subsidiary’s activities have all been to support the Company in achieving its goals for progression of the project portfolio. The
funding provided to the subsidiaries to date has been recognized in the Company as Investment in its subsidiaries, and the Company does
not expect the amounts to be repaid. The IP relating to the project portfolio belongs to the Company and hence any future benefits will
also belong to the Company. It is highly unlikely that these benefits will be distributed to the subsidiaries. The Company therefore
determined that the investment should be impa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text block] [Abstract]</t>
        </is>
      </c>
    </row>
    <row r="4">
      <c r="A4" s="4" t="inlineStr">
        <is>
          <t>SHARE CAPITAL</t>
        </is>
      </c>
      <c r="B4" s="4" t="inlineStr">
        <is>
          <t xml:space="preserve">18. SHARE
CAPITAL Company
and Group
2020 2019 2020 2019
Ordinary
Shares $000
In
issue at 1 January 136,654,516 136,463,818 8599 8,592
Issued
for cash 43,979,245 - 1,667 -
Issued
in lieu of consultancy fees 281,250 190,698 11 7
Conversion
of warrants 6,365,428 - 239 -
Conversion
of Loan 4,406,125 - 165 -
Exercise
of options 2,925,725 - 113 -
In
lieu of commission - -
In
issue at 31 December 194,612,289 136,654,516 10,794 8,599
Ordinary
Shares Ordinary
shares have a par value of £0.03. They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The company
does not have a limited amount of authorized capital. Issuance
of ordinary shares In November
2019, 190,968 new ordinary shares were issued in lieu of a consultancy fee of $105,000. In
March 2020, 16,666,665 new ordinary shares were issued as part of a fundraise of American Depositary Shares on the Nasdaq Global Market. In
April 2020, 420,000 new ordinary shares were issued in relation to an exercise of options; 1,712,672 new ordinary shares were issued
in relation to an exercise of warrants; 4,406,125 new ordinary shares were issued in relation to the conversion of convertible loan notes
and 906,905 new ordinary shares were issued in relation to an ‘At the market’ fundraise of American Depositary Shares. In
May 2020, 264,286 new ordinary shares were issued in relation to an exercise of warrants and 1,568,445 new ordinary shares were issued
in relation to an ‘At the market’ fundraise of American Depositary Shares. In
June 2020, 3,034,399 new ordinary shares were issued in relation to an exercise of warrants and 852,500 new ordinary shares were issued
in relation to an ‘At the market’ fundraise of American Depositary Shares. In
July 2020, 88,580 new ordinary shares were issued in relation to an exercise of warrants and 1,965,500 new ordinary shares were issued
in relation to an ‘At the market’ fundraise of American Depositary Shares. In
August 2020, 22,019,230 new ordinary shares were issued as part of a fundraise of American Depositary Shares on the Nasdaq Global Market
and 600,000 new ordinary shares were issued in relation to an exercise of warrants. In
September 2020, 281,250 new ordinary shares were issued in lieu of a consultancy fees of $450,000. In
October 2020, 2,505,725 new ordinary shares were issued in relation to an exercise of options and 665,491 new ordinary shares were issued
in relation to an exercise of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Payments</t>
        </is>
      </c>
      <c r="B1" s="2" t="inlineStr">
        <is>
          <t>12 Months Ended</t>
        </is>
      </c>
    </row>
    <row r="2">
      <c r="B2" s="2" t="inlineStr">
        <is>
          <t>Dec. 31, 2020</t>
        </is>
      </c>
    </row>
    <row r="3">
      <c r="A3" s="3" t="inlineStr">
        <is>
          <t>Disclosure of share-based payment arrangements [text block] [Abstract]</t>
        </is>
      </c>
    </row>
    <row r="4">
      <c r="A4" s="4" t="inlineStr">
        <is>
          <t>SHARE BASED PAYMENTS</t>
        </is>
      </c>
      <c r="B4" s="4" t="inlineStr">
        <is>
          <t>19. SHARE
BASED PAYMENTS Group
and Company Options The
company operates share-based payment arrangements to remunerate directors and key employees in the form of a share option scheme. The
exercise price of the option is normally equal to the market price of an ordinary share in the company at the date of grant.
2020 2019 2018
Weighted Weighted Weighted
Average Options (’000) Average Options (’000) Average Options (’000)
Outstanding
at 1 January 113 16,379 107 18,617 125 10,717
Granted 111 3,870 - - 104 9,500
Forfeited (52 ) (300 ) (152 ) (2,238 ) (219 ) (1,600 )
Exercised (25 ) (2,925 )
Outstanding
at 31 December 67 17,024 113 16,379 107 18,617
Exercisable
at 31 December 65 6,249 67 5,521 50 5,236 During
the year ending 31 December 2020, 2,925,725 options were exercised. No options were exercised in the year to 31 December 2019. The
total outstanding fair value charge of the share option instruments is deemed to be approximately $7,046k (2019: $5,237k). Share
options outstanding at the end of the year have the following expiry dates and exercise prices:
Grant
Date Expiry
Date Exercise
Price Share
Options as
26 June
2014 26
June 2024 $ 0.47 1,831
30 April 2018 30
April 2028 $ 1.10 1,300
6 May 2020 5
May 2028 $ 0.47 12,393
23 July 2020 26
July 2030 $ 2.11 1,000
25
August 2020 24
August 2030 $ 1.98 500
Total 17,024 Fair
value of options granted The
Directors have used the Black-Scholes option pricing model to estimate the fair value of most of the options granted during the year
to December 31, 2020 applying the assumptions below. Historical
volatility is based on the historical volatility of the Company itself. The
Company has not paid any dividends on common stock since its inception and does not anticipate paying dividends on its common stock in
the foreseeable future. The
Company has estimated a forfeiture rate of zero. The
model inputs for options granted during the year ended 31 December 2020 valued under the Black Scholes Valuation model included:
6
May 2020 23
July 2020
Grant
date share price $ 0.853 $ 2.184
Exercise
share price $ 0.478 $ 2.150
Risk
free rate 0.04%
to 0.05 % 0.04%
to 0.05 %
Expected
volatility 92%
to 117 % 92%
to 117 %
Option
life 10
years 10
years
Weighted
average share price $ 0.853 $ 2.184
Weighted
average fair value per share option $ 0.478 $ 2.150 For
the options issued in August 2020 with a market condition attached, the Directors have used the Monte Carlo simulation to estimate the
fair value of these options. The Company uses the following methods to determine its underlying assumptions:
● expected
volatilities are based on the historical volatilities of the market;
● the
expected term of the award is 4 years and is based on managements’ assessment of when
the market condition is likely to be achieved; and
● a
range of fair value’s per share were produced and management have determined the most
appropriate value based on their knowledge of the market and vesting conditions being fulfilled. Modification
of share based payments. In
May 2020, the Company reduced the exercise price for options issued to employees and directors to $0.48 (£0.35). This was approved
by shareholders at a General Meeting held on May 6, 2020. The
fair value of the modified options at the date of modification was determined using the option pricing models as described above. The
incremental fair value was recognised as an expense over the period from the modification date to the end of the vesting period. The
expense for the original option grant will continue to be recognised as if the terms had not been modified. The
fair value of the modified options was determined using the same models and principles as described above. Warrants
Warrants
issued in lieu of fees On
June 1 2020, warrants were granted over 35,714 shares at an exercise price of $0.96 (£0.70) per share in lieu of broker fees. The
warrants are exercisable until 1 June 2023. Warrants
issued as incentive In
January 2020, additional warrants were granted over 2,037,350 shares at an exercise price of $0.57 (£0.42) per share in conjunction
with Convertible Loan Note’s that were issued in 2019. The warrants are exercisable until 31 October 2024 and were exercised during
April and June 2020. On
January 21, 2020, warrants were granted over 285,714 shares at an exercise price of $0.48 (£0.35) per share in conjunction with
a Convertible Loan Note. The warrants are exercisable until January 21, 2023 and were exercised in October 2020. The
Directors have estimated the fair value of the warrants using the Black-Scholes valuation model and assumptions below:
January 21
January 1
June
Grant
date share price £ 0.43 £ 0.43 £ 1.15
Exercise share price £ 0.42 £ 0.35 £ 0.70
Risk
free rate 0.64 % 0.40 % 0.04 %
Expected
volatility 61.7 % 84.7 % 111 % For
each set of warrants, the charge has been expensed over the service period. A share-based payment charge for the year of $29k (year to
December 2019 £nil) has been expensed in the statement of comprehensive income.
2020 $000 2019 $000
Outstanding
at 1 January 2,418 1,873
Granted 324 545
Transfer to share premium on exercise of warrants (2,046 ) -
Outstanding
at 31 December 697 2,418 Warrants
Issued prior to 2020 On
October 31, 2019, warrants were granted over 185,950 shares at an exercise price of $0.55 per share in in lieu of fundraising fees. The
warrants are exercisable until 31 October 2024. On
October 31, 2019, warrants were granted over 1,289,372 shares at an exercise price of $0.55 per share in connection with the issuance
of a convertible loan note. The warrants are exercisable until Octo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Debt Instrument</t>
        </is>
      </c>
      <c r="B1" s="2" t="inlineStr">
        <is>
          <t>12 Months Ended</t>
        </is>
      </c>
    </row>
    <row r="2">
      <c r="B2" s="2" t="inlineStr">
        <is>
          <t>Dec. 31, 2020</t>
        </is>
      </c>
    </row>
    <row r="3">
      <c r="A3" s="3" t="inlineStr">
        <is>
          <t>Disclosure of borrowings [text block] [Abstract]</t>
        </is>
      </c>
    </row>
    <row r="4">
      <c r="A4" s="4" t="inlineStr">
        <is>
          <t>CONVERTIBLE DEBT INSTRUMENT</t>
        </is>
      </c>
      <c r="B4" s="4" t="inlineStr">
        <is>
          <t xml:space="preserve">20. CONVERTIBLE
DEBT INSTRUMENT Group
and Company Planwise
Convertible Loan Notes 2016 From
the date of the reverse acquisition a convertible loan note of $273k was in existence as detailed in the Admission Document dated 31
March 2014. Proceeds of the subscriptions for the notes are to be used exclusively to finance the Company’s on-going working capital
requirements. The terms of the loan note are that the loan notes, plus accrued interest at a rate of 4 per cent above Bank of England
base rate per annum, will convert into ordinary shares in the Company at a price of £0.10 per share at the election of Planwise
any time after the second anniversary of the readmission to AIM on 24 April 2014. The Company considers this to be a Convertible Debt
Instrument as detailed in the policy described at note 2 as a result of the fact that the Company is obligated to repay the capital amount
and the interest of the loan, and Planwise has the right to settle the obligation via a cash settlement and is not limited to settling
the obligation in shares in the Company. Accounting
for the convertible debt instrument The
net proceeds received from the issue of the Planwise Convertible Loan Note has been recorded as a debt liability in the balance sheet
and the accrued interest charged to the income statement and the debt liability. The liability for the convertible debt instrument is; Planwise
Convertible Loan Note
Year
ended December 31,
2020 2019 2018
$000 $000 $000
Convertible
loan notes issued 313 302 290
Accrued
interest 11 11 11
324 313 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Instruments Classified as Equity</t>
        </is>
      </c>
      <c r="B1" s="2" t="inlineStr">
        <is>
          <t>12 Months Ended</t>
        </is>
      </c>
    </row>
    <row r="2">
      <c r="B2" s="2" t="inlineStr">
        <is>
          <t>Dec. 31, 2020</t>
        </is>
      </c>
    </row>
    <row r="3">
      <c r="A3" s="3" t="inlineStr">
        <is>
          <t>Disclosure Of Convertible Equity Instrument Explanatory [Abstract]</t>
        </is>
      </c>
    </row>
    <row r="4">
      <c r="A4" s="4" t="inlineStr">
        <is>
          <t>CONVERTIBLE INSTRUMENTS CLASSIFIED AS EQUITY</t>
        </is>
      </c>
      <c r="B4" s="4" t="inlineStr">
        <is>
          <t xml:space="preserve">21. CONVERTIBLE
INSTRUMENTS CLASSIFIED AS EQUITY On
October 31, 2019, the Company decided to raise convertible equity finance from supportive existing shareholders. $1,850,000 was raised
from the issuance of Convertible Loan Notes. The Loan Notes are short term instruments and carry a coupon of 16% per annum and are convertible
(together with all accrued interest) into ordinary shares of nominal value £0.03 each in the capital of the Company at a conversion
price of 42p, they are not convertible into cash. The Loan Notes are convertible on the third anniversary of the date of issue of the
Notes, or at the election of the noteholder on completion of the next non-qualifying equity financing or on the making of a takeover
offer for the Company(as defined in the City Code on Takeovers and Mergers), and such election may be made on an immediate basis or conditional
on any such takeover offer being declared, or becoming, unconditional. The
warrants issued in connection with the Loan Notes entitle the holders to subscribe for one additional share per conversion share at the
same price of 42p. The warrants may be exercised for a period of up to 5 years from their date of issue. The
principal amount of the Convertible Equity Instrument that was recorded as in the convertible loan note reserve prior to conversion is
as follows:
2020
$000
Par
value of Convertible loan notes issued 2,175
Less:
Fair value of warrants issued to note holders (661 )
1,514
Accrued
interest 348
Less:
convertible loan note conversion (2,523 )
Exercise
of warrants 66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t>
        </is>
      </c>
      <c r="B1" s="2" t="inlineStr">
        <is>
          <t>12 Months Ended</t>
        </is>
      </c>
    </row>
    <row r="2">
      <c r="B2" s="2" t="inlineStr">
        <is>
          <t>Dec. 31, 2020</t>
        </is>
      </c>
    </row>
    <row r="3">
      <c r="A3" s="3" t="inlineStr">
        <is>
          <t>Disclosure Of Reserves Explanatory [Abstract]</t>
        </is>
      </c>
    </row>
    <row r="4">
      <c r="A4" s="4" t="inlineStr">
        <is>
          <t>RESERVES</t>
        </is>
      </c>
      <c r="B4" s="4" t="inlineStr">
        <is>
          <t>22. RESERVES The
share-based payment reserve for warrants represent the value of equity shares which could be issued in future accounting periods if the
warrants in issue are exercised. The
share-based payment reserve for options represents the value of equity shares which could be issued in future accounting periods if the
share-based payment options in issue are exercised. The
convertible loan note reserve represents the value of equity shares which could be issued in future accounting periods if the convertible
loan notes are converted into equity. The
other reserve was created as a result of the reverse acquisition of Alexander David Investments Plc, which is described in note 2. The
reserve is required due to the fact that the reverse acquisition accounting requires the legal parent’s equity structure to be
shown. Retained
earnings represent the cumulative profits/(losses) of the entity which have not been distributed to shareholders. This reserve has been
credited as part of the capital reduction exercise described below. The
shares to be issued reserve represents the equity shares that are to be issued to the Chairman in lieu of his realization bonus, which
became payable during the course of the year. On
the 14 of September 2016 the High Court granted the Company permission to cancel its share premium account and its capital redemption
reserve. The order had previously been ratified at the AGM held on 30 June 2016. The £31.1m of distributable reserves arising from
this transaction were taken to the capital reduction reserve. The
Company also decided to cancel its merger relief reserve as part of this capital reduction exercise. On
October 26, 2020 the High Court granted the Company permission to reduce its share premium account by $5.5m in order to distribute a
dividend to effect the demerger of its subsidiary, Stemprinter Sciences Ltd. The order had previously been ratified at a General Meeting
held on October 2, 2020. The $5.5m of distributable reserves arising from this transaction were taken to the capital reduction reserve. The
translation reserve represents the unrealised gains or losses from the foreign currency translation of Companies within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text block] [Abstract]</t>
        </is>
      </c>
    </row>
    <row r="4">
      <c r="A4" s="4" t="inlineStr">
        <is>
          <t>FINANCIAL INSTRUMENTS</t>
        </is>
      </c>
      <c r="B4" s="4" t="inlineStr">
        <is>
          <t>23. FINANCIAL
INSTRUMENTS The
main risks arising from the Group’s financial instruments are liquidity risk, foreign currency risk and credit risk. The directors
regularly review and agree policies for managing each of these risks which are summarised below. Market
risk Market
risk encompasses three types of risk, being foreign currency exchange risk, price risk and fair value interest rate risk. The Group policies
for managing fair value interest rate risk are considered along with those for managing cash flow interest rate risk and are set out
in the subsection entitled “interest rate risk” below. The Directors do not consider the Group’s exposure to price
risk to be significant. The Group’s risk management is coordinated by the Directors and focuses on actively securing the Group’s
short to medium term cash flows by minimising the exposure to financial markets. The Group does not engage in the trading of financial
assets for speculative purposes. Credit
risk Credit
risk is managed on a Group basis. Credit risk arises principally from cash and cash equivalents and deposits with banks and financial
institutions as well as credit exposure to customers including committed transactions and outstanding receivables. The Group reviews
its banking arrangements carefully to minimise such risks and currently has no customers and therefore this risk is viewed as minimal.
Management monitor loans between members of the Group as part of their internal reporting and assess outstanding receivables for ability
to be repaid.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by private and public offerings of equity and debt securities. The
table below summarises the maturity profile of the Group’s financial liabilities based on contractual undiscounted payments:
2020
$000 Less
than 3
to 12 Total
Trade
and other payables 2,620 746 3,366
Related
party payables - 2,040 2,040
Total 2,620 2,786 5,406 Interest
rate risk The
Group has limited exposure to interest-rate risk arising from its bank deposits. These deposit accounts are held at variable interest
rates based on Barclays Bank base rate. The
Directors do not consider the impact of possible interest rate changes based on current market conditions to be material to the net result
for the year or the equity position at the year-end for either the year ended 31 December 2020 or 31 December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0</t>
        </is>
      </c>
      <c r="C1" s="2" t="inlineStr">
        <is>
          <t>Dec. 31, 2019</t>
        </is>
      </c>
    </row>
    <row r="2">
      <c r="A2" s="3" t="inlineStr">
        <is>
          <t>Statement of financial position [abstract]</t>
        </is>
      </c>
    </row>
    <row r="3">
      <c r="A3" s="4" t="inlineStr">
        <is>
          <t>Share capital, issued</t>
        </is>
      </c>
      <c r="B3" s="5" t="n">
        <v>194612289</v>
      </c>
      <c r="C3" s="5" t="n">
        <v>136463818</v>
      </c>
    </row>
    <row r="4">
      <c r="A4" s="4" t="inlineStr">
        <is>
          <t>Share capital, outstanding</t>
        </is>
      </c>
      <c r="B4" s="5" t="n">
        <v>194612289</v>
      </c>
      <c r="C4" s="5" t="n">
        <v>136463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Risk Management</t>
        </is>
      </c>
      <c r="B1" s="2" t="inlineStr">
        <is>
          <t>12 Months Ended</t>
        </is>
      </c>
    </row>
    <row r="2">
      <c r="B2" s="2" t="inlineStr">
        <is>
          <t>Dec. 31, 2020</t>
        </is>
      </c>
    </row>
    <row r="3">
      <c r="A3" s="3" t="inlineStr">
        <is>
          <t>Disclosure of financial risk management [text block] [Abstract]</t>
        </is>
      </c>
    </row>
    <row r="4">
      <c r="A4" s="4" t="inlineStr">
        <is>
          <t>CAPITAL RISK MANAGEMENT</t>
        </is>
      </c>
      <c r="B4" s="4" t="inlineStr">
        <is>
          <t>24. CAPITAL
RISK MANAGEMENT For
the purpose of the Group’s capital management, capital includes called up share capital, share premium, share based payments for
options, share based payments for warrants, convertible loan note reserve, capital reduction reserve and all other equity reserves attributable
to the equity holders of the parent as reflected in the statement of financial position. The
Company’s objectives when managing capital are to safeguard the Company’s ability to continue as a going concern and to maximise
shareholder value through the optimisation of the debt and equity balance. The
Group adjusts its capital structure in light of changes in economic conditions and expected business demands on capital. In order to
maintain or adjust its capital structure, the Group considers whether or not to pay dividends and adjusts the amount of any dividend
payments to shareholders. The Group may also return capital to shareholders or issue additional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text block] [Abstract]</t>
        </is>
      </c>
    </row>
    <row r="4">
      <c r="A4" s="4" t="inlineStr">
        <is>
          <t>TRADE AND OTHER PAYABLES</t>
        </is>
      </c>
      <c r="B4" s="4" t="inlineStr">
        <is>
          <t xml:space="preserve">25. TRADE
AND OTHER PAYABLES
Year
ended December 31,
Group 2020 2019 2018
$000 $000 $000
Trade
payables 3,366 4,191 3,641
Accruals 2,224 2,206 2,310
5,590 6,397 5,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ext block] [Abstract]</t>
        </is>
      </c>
    </row>
    <row r="4">
      <c r="A4" s="4" t="inlineStr">
        <is>
          <t>RELATED PARTY TRANSACTIONS</t>
        </is>
      </c>
      <c r="B4" s="4" t="inlineStr">
        <is>
          <t>26. RELATED
PARTY TRANSACTIONS Rasna
Therapeutics Inc is a related party as Keeren Shah, Finance Director of Tiziana, is also Finance Director of Rasna and John Brancaccio
and Willy Simon, directors of our Company, are also directors of Rasna. Rasna is also party to a Shared Services agreement with Tiziana whereby
the Company is charged for shared services such as the payroll and rent. During 2020, Tiziana extended a loan to Rasna for $72,000 at
an interest rate of 8% per annum. As of December 31, 2020, $78k (2019: $5k, 2018:$130k) was owed to Tiziana Life Sciences PLC in respect
of the loan and shares services agreement. In
addition to the above, on April 16, 2020, Tiziana also acquired all of the intellectual property relating to a nanoparticle-based formulation
of Actinomycin D (Act D; a.k.a. Dactinomycin), from Rasna to expand its pipeline for a consideration of an initial $120k upfront payment
and milestone payments of up to an additional aggregate $630k. OKYO
Pharma Ltd is a related party as Kunwar Shailubhai, director of our Company, is also a director of OKYO. In addition, Keeren
Shah, Finance Director of Tiziana, is also Finance Director of OKYO. OKYO is also party to a Shared Services agreement with Tiziana whereby
the Company is charged for shared services such as the payroll and rent. As of December 31, 2019, $27k (2019: $28k, 2018 $9k) was owed
to Tiziana Life Sciences PLC in respect of this agreement. In 2019, OKYO Pharma Ltd had also extended a short term loan facility of $527k
to Tiziana with interest payable of 20% per annum, as Tiziana failed to repay the amount owed by the repayment date. In respect of this
loan, $264k was due as of December 31, 2019. Gensignia
Lifesciences Inc is a related party as Kunwar Shailubhai, director of our Company, is also a director of Gensignia. As of December
31, 2020, $348k (2019: $320k, 2018:$55k) was owed to Tiziana Life Sciences PLC. Accustem
Sciences Ltd is a related party as Kunwar Shailubhai, director of our Company, is also a director of Accustem. In addition,
Keeren Shah, Finance Director of Tiziana, is also Finance Director of Accustem. As of December 31, 2020, $1,346k was owed to Accustem,
made up of cash payable of $1,342k offset by $4k worth of costs paid by Tiziana on Accustem’s behalf. As
at December 31, 2020, Kunwar Shailubhai owed the Company $191,000 for the exercise of his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Disclosure of leases [text block] [Abstract]</t>
        </is>
      </c>
    </row>
    <row r="4">
      <c r="A4" s="4" t="inlineStr">
        <is>
          <t>LEASES</t>
        </is>
      </c>
      <c r="B4" s="4" t="inlineStr">
        <is>
          <t>27. LEASES All
leases are accounted for by recognising a right-of-use asset and a lease liability except for:
● Leases
of low value assets; and
● Leases
with a duration of 12 months or less. IFRS16
was adopted 1 January 2019 without restatement of comparative figures. For an explanation of the transitional requirements that were
applied as at I January 2019, see Note 4. The following policies apply subsequent to the date of initial application, 1 January 2019. The
Group has leases for its offices. Each lease is reflected on the balance sheet as a right-of-use asset and a lease liability. The Group
does not have any short term leases or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2). For
leases over office buildings and factory premises the Group must keep those properties in a good state of repair and return the properties
in their original condition at the end of the lease. During
the course of 2019, the Group sublet one of its office spaces. This has been recognised as a writeback of the associated right of use
asset and the recognition of a finance lease receivable for the value of the sublease.
Right-of-use
assets 31
Dec 2020
$000
At
1 January 2020 433
Additions -
Depreciation (91 )
Finance
lease receivable
Loss
on disposal
Foreign
exchange movements
342
Lease
Liabilities 31
Dec 2020
$000
At
1 January 2019 820
Additions -
Interest
expense 18
Lease
payments (321 )
Exchange differences (38 )
555 Lease
liabilities are presented in the statement of financial; position as follows:
31
Dec 2020 1
Jan 2019
$000 $000
Current 265 279
Non-current 290 541
555 820 The
lease liabilities are secured by the related underlying assets. Future minimum lease payments as at 31 December 2020 were as follows:
Minimum
lease payment due
Within
1 year 1-2
years 2-5
years Over
Total
31
December 2020
Lease
payments 280 101 202 - 583
Finance
Charges (14 ) (8 ) (7 ) - (29 )
Net
Present Values 266 93 195 554 The
total cash outflow for leases in the year to 1 December 2020 was $206,7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ost Balance Sheet Events</t>
        </is>
      </c>
      <c r="B1" s="2" t="inlineStr">
        <is>
          <t>12 Months Ended</t>
        </is>
      </c>
    </row>
    <row r="2">
      <c r="B2" s="2" t="inlineStr">
        <is>
          <t>Dec. 31, 2020</t>
        </is>
      </c>
    </row>
    <row r="3">
      <c r="A3" s="3" t="inlineStr">
        <is>
          <t>Disclosure of events after reporting period [text block] [Abstract]</t>
        </is>
      </c>
    </row>
    <row r="4">
      <c r="A4" s="4" t="inlineStr">
        <is>
          <t>POST BALANCE SHEET EVENTS</t>
        </is>
      </c>
      <c r="B4" s="4" t="inlineStr">
        <is>
          <t xml:space="preserve">28. POST
BALANCE SHEET EVENTS On
4 January 2021, the Company announced that it had completed its clinical study in Brazil investigating nasally administered Foralumab,
its proprietary human monoclonal antibody, either alone or in combination with orally administered dexamethasone in COVID-19 patients. On
13 January 2021, the Company announced the appointment of Dr Neil Graham MBBS, MD, MPH as Chief Medical Officer. On
20 January 2021, the Company announced the cancellation of admission of its Ordinary Shares to trading on AIM and admission to listing
of its ordinary shares on the standard listing segment of the Official List of the Financial Conduct Authority and admission to trading
on the main market for listed securities of London Stock Exchange plc. The last day of trading of the Company’s Ordinary Shares
on AIM was 20 January 2021 and the AIM Delisting was effective from 7.00 am 21 January 2021. Admission of shares to the Official List
and commencement of dealing in the Ordinary Shares of the Company on the Main Market was effective from 8.00 am on 21 January 2021. On
5 February 2021, the Company announced the appointment of Dr Thomas Adams, Ph.D. as an executive director. Dr Adams assumed the position
of Head of Drug Development with immediate effect and his executive role is to manage and oversee all matters relating to the Company’s
pre-clinical and clinical drug development programs and associated intellectual property. On
30 March 2021, the Company announced that the U.S. Food and Drug Administration (FDA) has allowed evaluation of nasal administration
with Foralumab, a fully human anti-CD3 monoclonal antibody, in a secondary progressive multiple sclerosis (SPMS) patient at the Brigham
and Women’s Hospital (BWH), Harvard University, Boston, MA. This patient will be treated under an Individual Patient Expanded Access
IND. This is the first time a nasally administered antibody will be administered to a patient with SPMS. The treatment is planned to
start in the second quarter of 2021 and will continue for six months. Investigators at BWH will follow this patient with detailed routine
safety, neurological, imaging and PET studies to evaluate microglial imaging. Modification of immunological and neurodegenerative markers
is part of standard investigations that will be conducted at the BW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Commitments</t>
        </is>
      </c>
      <c r="B1" s="2" t="inlineStr">
        <is>
          <t>12 Months Ended</t>
        </is>
      </c>
    </row>
    <row r="2">
      <c r="B2" s="2" t="inlineStr">
        <is>
          <t>Dec. 31, 2020</t>
        </is>
      </c>
    </row>
    <row r="3">
      <c r="A3" s="3" t="inlineStr">
        <is>
          <t>Disclosure of commitments [text block] [Abstract]</t>
        </is>
      </c>
    </row>
    <row r="4">
      <c r="A4" s="4" t="inlineStr">
        <is>
          <t>FINANCIAL COMMITMENTS</t>
        </is>
      </c>
      <c r="B4" s="4" t="inlineStr">
        <is>
          <t>29. FINANCIAL
COMMITMENT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detailed until there is a reasonable certainty that
the obligation will become payable. Contractual commitments are detailed where amounts are known and certain.
● Milciclib
project research future payments relate to the achievement of clinical milestones or the
payment of royalties. We
are obligated to pay Nerviano the following additional amounts in respect of the first licensed product or service which achieves the
stated development milestones:
(a) $100,000
upon initiation, first patient dosed, or FPD, of the first Phase 3 registration trial in thymic carcinoma.
(b) $4,000,000
upon FPD of the first Phase 3 registration trial in HCC.
(c) $6,000,000
upon FPD of the first Phase 3 registration trial in breast cancer.
(d) Upon
the first NDA equivalent in: thymic carcinoma, $900,000; HCC, $9,000,000; breast cancer, $15,000,000.
● Foralumab
project – Future payments relate to the achievement of clinical milestones or the payment
of royalties. Diligence obligations are payable to BMS/Medarex should the project continue
to commercialisation. $1,500,000 has been accrued in respect of diligence obligations due
to Medarex.
● ACT
D - Tiziana will need to make milestone payments of up to $630k depending on the issuance
of a US patent from any US patent application in Transferred IP relating to nanoparticle
formulations of Act D and upon the successful completion of a Phase II clinical efficacy
t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IFRIC interpretations as applicable to companies reporting under
IFRS. These accounts have been prepared under the historical cost convention.</t>
        </is>
      </c>
    </row>
    <row r="5">
      <c r="A5" s="4" t="inlineStr">
        <is>
          <t>Going Concern</t>
        </is>
      </c>
      <c r="B5" s="4" t="inlineStr">
        <is>
          <t>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Directors have prepared cash flow projections that include the costs associated with the continued clinical trials and additional investment
to fund that operation. On the basis of those projections, the directors conclude that the company will be able to meet its liabilities
as they fall due for the next 18 months from the date when these financial statements are issued and accordingly the Directors believe
it appropriate have prepared the financial statements are prepared on a going concern basis.</t>
        </is>
      </c>
    </row>
    <row r="6">
      <c r="A6" s="4" t="inlineStr">
        <is>
          <t>New and Revised Standards</t>
        </is>
      </c>
      <c r="B6" s="4" t="inlineStr">
        <is>
          <t>New
and Revised Standards Standards
in effect in 2020 An
amendment to IFRS 3 ‘Definition of a business’ has come into effect from January 1, 2020. The Company has applied the new
definition to any relevant transactions. IFRS
in issue but not applied in the current financial statements The
directors do not expect that the adoption of new IFRS Standards, Interpretations and Amendments that have been issued but are not yet
effective will have a material impact on the financial statements of the Group in future periods. Several
IFRS and IFRIC interpretations are also currently in issue which are not relevant for the Group’s activities and which have not
therefore been adopted in preparing these financial statements.</t>
        </is>
      </c>
    </row>
    <row r="7">
      <c r="A7" s="4" t="inlineStr">
        <is>
          <t>Basis of consolidation</t>
        </is>
      </c>
      <c r="B7" s="4" t="inlineStr">
        <is>
          <t>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t>
        </is>
      </c>
    </row>
    <row r="8">
      <c r="A8" s="4" t="inlineStr">
        <is>
          <t>Business combination</t>
        </is>
      </c>
      <c r="B8" s="4" t="inlineStr">
        <is>
          <t>Business
combination The
consolidated position of the Group is as a result of the reverse acquisition of Alexander David Investments plc by Tiziana Pharma Ltd
and the subsequent listing of the Company on the London stock exchange as Tiziana Life Sciences Plc on 24 April 2014.</t>
        </is>
      </c>
    </row>
    <row r="9">
      <c r="A9" s="4" t="inlineStr">
        <is>
          <t>Segment reporting</t>
        </is>
      </c>
      <c r="B9" s="4" t="inlineStr">
        <is>
          <t>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t>
        </is>
      </c>
    </row>
    <row r="10">
      <c r="A10" s="4" t="inlineStr">
        <is>
          <t>Taxation</t>
        </is>
      </c>
      <c r="B10" s="4" t="inlineStr">
        <is>
          <t>Taxation The
tax expense for the year represents the total of current taxation and deferred taxation. The charge in respect of current taxation is
based on the estimated taxable profit for the year. Taxable profit for the year is based on the profit as shown in the income statement,
as adjusted for items of income or expenditure which are not deductible or chargeable for tax purposes. The current tax liability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 rebated are recognized in the following year, when the cash is received from the UK tax authorities.</t>
        </is>
      </c>
    </row>
    <row r="11">
      <c r="A11" s="4" t="inlineStr">
        <is>
          <t>Foreign currency translation</t>
        </is>
      </c>
      <c r="B11" s="4" t="inlineStr">
        <is>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t>
        </is>
      </c>
    </row>
    <row r="12">
      <c r="A12" s="4" t="inlineStr">
        <is>
          <t>License fees</t>
        </is>
      </c>
      <c r="B12" s="4" t="inlineStr">
        <is>
          <t>License
fees Payments
related to the acquisition of rights to a product or technology are capitalised as intangible assets if it is probable that future economic
benefits from the asset will flow to the entity and the cost of the asset can be reliably measured. Payments
made which provide the right to perform research are carefully evaluated to determine whether such payments are to fund research or acquire
an asset. Licence fees expenses are recognised as incurred.</t>
        </is>
      </c>
    </row>
    <row r="13">
      <c r="A13" s="4" t="inlineStr">
        <is>
          <t>Research and development</t>
        </is>
      </c>
      <c r="B13" s="4" t="inlineStr">
        <is>
          <t>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qualifying expenditure.</t>
        </is>
      </c>
    </row>
    <row r="14">
      <c r="A14" s="4" t="inlineStr">
        <is>
          <t>Financial instruments</t>
        </is>
      </c>
      <c r="B14" s="4" t="inlineStr">
        <is>
          <t>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FVTPL)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t>
        </is>
      </c>
    </row>
    <row r="15">
      <c r="A15" s="4" t="inlineStr">
        <is>
          <t>Warrants</t>
        </is>
      </c>
      <c r="B15" s="4" t="inlineStr">
        <is>
          <t>Warrants Warrants
are issued by the Group in return for services and as part of a financing transaction. Warrants
issued in return for services. Warrants
issued in return for services fall within scope of IFRS 2. The financial liability component is measured at fair value and charged to
the Consolidated Statement of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fair value is recognised within equity and is not remeasured.</t>
        </is>
      </c>
    </row>
    <row r="16">
      <c r="A16" s="4" t="inlineStr">
        <is>
          <t>Investments</t>
        </is>
      </c>
      <c r="B16" s="4" t="inlineStr">
        <is>
          <t>Investments
Investments
are held as non-current assets and comprise investments in subsidiary undertakings and are stated at cost less provision for any impairment.</t>
        </is>
      </c>
    </row>
    <row r="17">
      <c r="A17" s="4" t="inlineStr">
        <is>
          <t>Share capital</t>
        </is>
      </c>
      <c r="B17" s="4" t="inlineStr">
        <is>
          <t>Share
capital Ordinary
shares of the Company are classified as equity.</t>
        </is>
      </c>
    </row>
    <row r="18">
      <c r="A18" s="4" t="inlineStr">
        <is>
          <t>Property, plant and equipment</t>
        </is>
      </c>
      <c r="B18" s="4" t="inlineStr">
        <is>
          <t>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sed in profit or loss. (ii)
Depreciation Depreciation
is calculated on the depreciable amount, which is the cost of an asset, or other amount substituted for cost, less its residual value. Depreciation
is recognised in profit or loss on a straight-line basis over the estimated useful life of each part of an item of property, plant and
equipment. Leased assets are depreciated over the shorter of the lease term and their useful lives unless it is reasonably certain that
the Group will obtain ownership by the end of the lease term. The
estimated useful lives for the current period and the comparative period are as follows.
Fixtures
and fittings 5
years
IT
and equipment 3
years
Right
of use asset Economic
life of contractual relationship Depreciation
methods, useful lives and residual values are reviewed at each reporting date. Depreciation is allocated to the operating expenses line
of the income statement.</t>
        </is>
      </c>
    </row>
    <row r="19">
      <c r="A19" s="4" t="inlineStr">
        <is>
          <t>Impairment</t>
        </is>
      </c>
      <c r="B19" s="4" t="inlineStr">
        <is>
          <t>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Non-financial
assets are tested for impairment whenever events or changes in circumstances indicate that the carrying amount may not be recoverable. Non-financial
assets are impaired when its carrying amount exceed its recoverable amount. The recoverable amount is measured as the higher of fair
value less cost of disposal and value in use. The value in use is calculated as being net projected cash flows based on financial forecasts
discounted back to present value at a pre-tax discount rate.</t>
        </is>
      </c>
    </row>
    <row r="20">
      <c r="A20" s="4" t="inlineStr">
        <is>
          <t>Leases</t>
        </is>
      </c>
      <c r="B20" s="4" t="inlineStr">
        <is>
          <t>Leases All
leases are accounted for by recognizing a right-of-use asset and a lease liability except for:
● Leases
of low value assets; and
● Leases
with a duration of 12 months or less. IFRS16
was adopted 1 January 2019 without restatement of comparative figures. The following policies apply subsequent to the date of initial
application, 1 January 2019. The
Group has leases for its offices. Each lease is reflected on the balance sheet as a right-of-use asset and a lease liability. The Group
does not have any short-term leases or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2). For
leases over office buildings and factory premises the Group must keep those properties in a good state of repair and return the properties
in their original condition at the end of the lease. Measurement
and recognition of leases as a lessee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Group as a lessor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During
the course of 2020, the Group sublet one of its office spaces. This has been recognised as a writeback of the associated right of use
asset and the recognition of a finance lease receivable for the value of the sublease (see note 16).</t>
        </is>
      </c>
    </row>
    <row r="21">
      <c r="A21" s="4" t="inlineStr">
        <is>
          <t>Fair Value Measurement</t>
        </is>
      </c>
      <c r="B21" s="4" t="inlineStr">
        <is>
          <t>Fair
Value Measurement Management
have assessed the categorisation of the fair value measurements using the IFRS 13 fair value hierarchy. Categoris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t>
        </is>
      </c>
    </row>
    <row r="22">
      <c r="A22" s="4" t="inlineStr">
        <is>
          <t>Share based payments</t>
        </is>
      </c>
      <c r="B22" s="4" t="inlineStr">
        <is>
          <t>Share
based payments The
calculation of the fair value of equity-settled share-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sed valuation model in order to calculate the fair value
of the awards. Where
employees and directors are rewarded using share-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Warrants issued
in association with the issue of Convertible Loan Notes are also considered as share based payments and a share-based payment charge
is calculated for these too. Where
advisers are rewarded using share-based payments, the fair value of the advisers' services are determined by reference to the fair value
of the share options/warrants awarded, unless it can be measured based on their services.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 corresponding credit is made to a share-based payment reserve - options,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 / warrants that are expected to become exercisable. Estimates
are subsequently revised, if there is any indication that the number of share options/warrants expected to vest differs from previous
estimates. No adjustment is made to the expense or share issue cost recognised in prior periods if fewer share options ultimately are
exercised than originally estimated. Upon
exercise of share options/warrants, the proceeds received are allocated to share capital with any excess being recorded as share premium. Where
share options are cancelled, this is treated as an acceleration of the vesting period of the options. The amount that otherwise would
have been recognised for services received over the remainder of the vesting period is recognised immediately within the Statement of
Comprehensive Income. All
goods and services received in exchange for the grant of any share based payment are measured at their fair value.</t>
        </is>
      </c>
    </row>
    <row r="23">
      <c r="A23" s="4" t="inlineStr">
        <is>
          <t>Other non-current assets</t>
        </is>
      </c>
      <c r="B23" s="4" t="inlineStr">
        <is>
          <t>Other
non-current assets Other
non- current assets are currently measured at cost less accumulated impairment. The asset is not yet being amortised since it is not
yet in the condition necessary for it to be capable of operating in the manner intended by management.</t>
        </is>
      </c>
    </row>
    <row r="24">
      <c r="A24" s="4" t="inlineStr">
        <is>
          <t>Convertible loan notes</t>
        </is>
      </c>
      <c r="B24" s="4" t="inlineStr">
        <is>
          <t>Convertible
loan notes Where
there is no option to repay in cash or the Company has the choice of settlement, and the interest rate is fixed The
Group considers these to be convertible equity instruments and records the principal of the loan note as an equity in a Convertible loan
note reserve. The accrued interest on the principal amount, for which there is no obligation to settle in cash, is also recorded in the
Convertible loan note reserve. Upon redemption of the instrument and the issue of share capital, the amount is reclassified from the
convertible loan note reserve to share capital and share premium. Where
the above conditions are not met The
Group considers these to be convertible debt instruments and records the principal of the loan note as a debt liability in the liabilities
section of the statement of financial position. The accrued interest on the principal amount is recorded in the income statement and
as an increase in the debt liability. Upon redemption of the instrument and the issue of share capital, the amount is reclassified from
the debt liability to share capital and share premium. Under
IAS 32 the liability and equity components of convertible loan notes must be presented separately on the statement of financial position.
The Group has examined the terms of each issue of convertible loan notes and determined their accounting treatment accordingly. Convertible
loan notes are treated differently depending upon a number of fa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Tables) [Line Items]</t>
        </is>
      </c>
    </row>
    <row r="4">
      <c r="A4" s="4" t="inlineStr">
        <is>
          <t>Schedule of estimated useful lives for the current period and the comparative period</t>
        </is>
      </c>
      <c r="B4" s="4" t="inlineStr">
        <is>
          <t>Fixtures
and fittings 5
years
IT
and equipment 3
years
Right
of use asset Economic
life of contractual relationshi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Loss (Tables)</t>
        </is>
      </c>
      <c r="B1" s="2" t="inlineStr">
        <is>
          <t>12 Months Ended</t>
        </is>
      </c>
    </row>
    <row r="2">
      <c r="B2" s="2" t="inlineStr">
        <is>
          <t>Dec. 31, 2020</t>
        </is>
      </c>
    </row>
    <row r="3">
      <c r="A3" s="3" t="inlineStr">
        <is>
          <t>Disclosure of profit (loss) from operating activities [text block] [Abstract]</t>
        </is>
      </c>
    </row>
    <row r="4">
      <c r="A4" s="4" t="inlineStr">
        <is>
          <t>Schedule of operating loss</t>
        </is>
      </c>
      <c r="B4" s="4" t="inlineStr">
        <is>
          <t xml:space="preserve">Year
Ended
2020 2019 2018
License
fee 706 553 662
Realization
bonus 13,503 - -
Foreign
exchange gain related to the realization bonus (289 )
Depreciation
of Property, Plant and Equipment 5 5 13
Depreciation
(Right-of-use asset) 86 245 -
Foreign
exchange (gain)/losses 239 165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s (Tables)</t>
        </is>
      </c>
      <c r="B1" s="2" t="inlineStr">
        <is>
          <t>12 Months Ended</t>
        </is>
      </c>
    </row>
    <row r="2">
      <c r="B2" s="2" t="inlineStr">
        <is>
          <t>Dec. 31, 2020</t>
        </is>
      </c>
    </row>
    <row r="3">
      <c r="A3" s="3" t="inlineStr">
        <is>
          <t>Disclosure of information about employees [text block] [Abstract]</t>
        </is>
      </c>
    </row>
    <row r="4">
      <c r="A4" s="4" t="inlineStr">
        <is>
          <t>Schedule of employees</t>
        </is>
      </c>
      <c r="B4" s="4" t="inlineStr">
        <is>
          <t xml:space="preserve">Year
ended
2020 2019 2018
Group
Staff costs comprised:
Directors’
salaries (including bonus) 14,666 1,145 606
Employee’s
wages, salaries and bonus 1,058 696 712
Social
security costs 194 609 491
Recruitment
fees 17 - -
Share
based payment charge 5,105 1,266 539
21,040 3,716 2,348
The
average monthly number of employees, including directors, employed by the group during the year was:
Research
and Development 3 5 6
Corporate
and administration 8 4 5
11 9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Cost of revenue</t>
        </is>
      </c>
      <c r="B4" s="4" t="inlineStr">
        <is>
          <t xml:space="preserve"> </t>
        </is>
      </c>
      <c r="C4" s="4" t="inlineStr">
        <is>
          <t xml:space="preserve"> </t>
        </is>
      </c>
      <c r="D4" s="4" t="inlineStr">
        <is>
          <t xml:space="preserve"> </t>
        </is>
      </c>
    </row>
    <row r="5">
      <c r="A5" s="4" t="inlineStr">
        <is>
          <t>Gross Profit</t>
        </is>
      </c>
      <c r="B5" s="4" t="inlineStr">
        <is>
          <t xml:space="preserve"> </t>
        </is>
      </c>
      <c r="C5" s="4" t="inlineStr">
        <is>
          <t xml:space="preserve"> </t>
        </is>
      </c>
      <c r="D5" s="4" t="inlineStr">
        <is>
          <t xml:space="preserve"> </t>
        </is>
      </c>
    </row>
    <row r="6">
      <c r="A6" s="4" t="inlineStr">
        <is>
          <t>Research and Development</t>
        </is>
      </c>
      <c r="B6" s="5" t="n">
        <v>-5993</v>
      </c>
      <c r="C6" s="5" t="n">
        <v>-3714</v>
      </c>
      <c r="D6" s="5" t="n">
        <v>-5510</v>
      </c>
    </row>
    <row r="7">
      <c r="A7" s="4" t="inlineStr">
        <is>
          <t>Operating Expenses</t>
        </is>
      </c>
      <c r="B7" s="5" t="n">
        <v>-11203</v>
      </c>
      <c r="C7" s="5" t="n">
        <v>-6207</v>
      </c>
      <c r="D7" s="5" t="n">
        <v>-4357</v>
      </c>
    </row>
    <row r="8">
      <c r="A8" s="4" t="inlineStr">
        <is>
          <t>Realisation bonus</t>
        </is>
      </c>
      <c r="B8" s="5" t="n">
        <v>-13214</v>
      </c>
      <c r="C8" s="4" t="inlineStr">
        <is>
          <t xml:space="preserve"> </t>
        </is>
      </c>
      <c r="D8" s="4" t="inlineStr">
        <is>
          <t xml:space="preserve"> </t>
        </is>
      </c>
    </row>
    <row r="9">
      <c r="A9" s="4" t="inlineStr">
        <is>
          <t>Impairment of asset</t>
        </is>
      </c>
      <c r="B9" s="5" t="n">
        <v>-279</v>
      </c>
      <c r="C9" s="4" t="inlineStr">
        <is>
          <t xml:space="preserve"> </t>
        </is>
      </c>
      <c r="D9" s="4" t="inlineStr">
        <is>
          <t xml:space="preserve"> </t>
        </is>
      </c>
    </row>
    <row r="10">
      <c r="A10" s="4" t="inlineStr">
        <is>
          <t>Gain from disposal of intellectual property</t>
        </is>
      </c>
      <c r="B10" s="5" t="n">
        <v>2663</v>
      </c>
      <c r="C10" s="4" t="inlineStr">
        <is>
          <t xml:space="preserve"> </t>
        </is>
      </c>
      <c r="D10" s="4" t="inlineStr">
        <is>
          <t xml:space="preserve"> </t>
        </is>
      </c>
    </row>
    <row r="11">
      <c r="A11" s="4" t="inlineStr">
        <is>
          <t>Total operating expenses</t>
        </is>
      </c>
      <c r="B11" s="5" t="n">
        <v>-28026</v>
      </c>
      <c r="C11" s="5" t="n">
        <v>-9921</v>
      </c>
      <c r="D11" s="5" t="n">
        <v>-9867</v>
      </c>
    </row>
    <row r="12">
      <c r="A12" s="4" t="inlineStr">
        <is>
          <t>Loss from operations</t>
        </is>
      </c>
      <c r="B12" s="5" t="n">
        <v>-28026</v>
      </c>
      <c r="C12" s="5" t="n">
        <v>-9921</v>
      </c>
      <c r="D12" s="5" t="n">
        <v>-9867</v>
      </c>
    </row>
    <row r="13">
      <c r="A13" s="4" t="inlineStr">
        <is>
          <t>Finance Income/(expense)</t>
        </is>
      </c>
      <c r="B13" s="5" t="n">
        <v>-312</v>
      </c>
      <c r="C13" s="5" t="n">
        <v>-91</v>
      </c>
      <c r="D13" s="5" t="n">
        <v>-12</v>
      </c>
    </row>
    <row r="14">
      <c r="A14" s="4" t="inlineStr">
        <is>
          <t>Loss from operations before income taxes</t>
        </is>
      </c>
      <c r="B14" s="5" t="n">
        <v>-28338</v>
      </c>
      <c r="C14" s="5" t="n">
        <v>-10012</v>
      </c>
      <c r="D14" s="5" t="n">
        <v>-9879</v>
      </c>
    </row>
    <row r="15">
      <c r="A15" s="4" t="inlineStr">
        <is>
          <t>Income tax provision</t>
        </is>
      </c>
      <c r="B15" s="5" t="n">
        <v>2207</v>
      </c>
      <c r="C15" s="5" t="n">
        <v>689</v>
      </c>
      <c r="D15" s="5" t="n">
        <v>1945</v>
      </c>
    </row>
    <row r="16">
      <c r="A16" s="4" t="inlineStr">
        <is>
          <t>Loss for the year</t>
        </is>
      </c>
      <c r="B16" s="5" t="n">
        <v>-26131</v>
      </c>
      <c r="C16" s="5" t="n">
        <v>-9323</v>
      </c>
      <c r="D16" s="5" t="n">
        <v>-7934</v>
      </c>
    </row>
    <row r="17">
      <c r="A17" s="4" t="inlineStr">
        <is>
          <t>Currency translation</t>
        </is>
      </c>
      <c r="B17" s="5" t="n">
        <v>3474</v>
      </c>
      <c r="C17" s="5" t="n">
        <v>-27</v>
      </c>
      <c r="D17" s="5" t="n">
        <v>-21</v>
      </c>
    </row>
    <row r="18">
      <c r="A18" s="4" t="inlineStr">
        <is>
          <t>Comprehensive loss</t>
        </is>
      </c>
      <c r="B18" s="6" t="n">
        <v>-22657</v>
      </c>
      <c r="C18" s="6" t="n">
        <v>-9350</v>
      </c>
      <c r="D18" s="6" t="n">
        <v>-7955</v>
      </c>
    </row>
    <row r="19">
      <c r="A19" s="4" t="inlineStr">
        <is>
          <t>Basic and diluted loss per share attributable to common shareholders (in Dollars per share)</t>
        </is>
      </c>
      <c r="B19" s="7" t="n">
        <v>-15.46</v>
      </c>
      <c r="C19" s="7" t="n">
        <v>-0.07000000000000001</v>
      </c>
      <c r="D19" s="7" t="n">
        <v>-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 (Tables)</t>
        </is>
      </c>
      <c r="B1" s="2" t="inlineStr">
        <is>
          <t>12 Months Ended</t>
        </is>
      </c>
    </row>
    <row r="2">
      <c r="B2" s="2" t="inlineStr">
        <is>
          <t>Dec. 31, 2020</t>
        </is>
      </c>
    </row>
    <row r="3">
      <c r="A3" s="3" t="inlineStr">
        <is>
          <t>Disclosure of information about key management personnel [text block] [Abstract]</t>
        </is>
      </c>
    </row>
    <row r="4">
      <c r="A4" s="4" t="inlineStr">
        <is>
          <t>Schedule of remuneration of key management personnel</t>
        </is>
      </c>
      <c r="B4" s="4" t="inlineStr">
        <is>
          <t xml:space="preserve">$’000 Year
ended
2020 2019 2018
Director Directors’ Bonus Salary Share
Directors’
Bonus Salary Share
Directors’
Salary
G.
Cerrone (1) 170 13,588 - 155 102 182 - 296 124 -
R. Dalla-Favera - - - - 3 - - - 26 -
Willy
Simon 49 - - 31 48 - - - 51 -
Gregor
MacRae 27 - - - - - - - - -
J
Brancaccio 22 - - 31 - - - - - -
K.
Shailubhai (2) - 210 600 2,069 - 210 600 695 - 105
268 13,798 600 2,286 153 392 600 991 201 105 </t>
        </is>
      </c>
    </row>
    <row r="5">
      <c r="A5" s="4" t="inlineStr">
        <is>
          <t>Schedule of share options were granted to directors</t>
        </is>
      </c>
      <c r="B5" s="4" t="inlineStr">
        <is>
          <t xml:space="preserve">Year
ended December 31,
2020 2019 2018
Number
of Number
of Number
of
G.
Cerrone 1,800,000 - 550,000
K.
Shailubhai - - 6,500,000
L.
Zanbeletti - - 550,000
W.Simon 250,000 - -
J.
Brancaccio 250,000 - -
2,300,000 - 7,6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Dec. 31, 2020</t>
        </is>
      </c>
    </row>
    <row r="3">
      <c r="A3" s="3" t="inlineStr">
        <is>
          <t>Disclosure of finance cost [text block] [Abstract]</t>
        </is>
      </c>
    </row>
    <row r="4">
      <c r="A4" s="4" t="inlineStr">
        <is>
          <t>Schedule of finance costs</t>
        </is>
      </c>
      <c r="B4" s="4" t="inlineStr">
        <is>
          <t xml:space="preserve">Year
ended December 31,
2020 $’000 2019 $’000 2018 $’000
Group
Finance
Income
Finance
income received on net investment in lease 8 1 -
Total
finance income 8 1 -
Finance
Expense
Finance
charge accrued on convertible loan notes 303 61 12
Interest
expense on lease liabilities 17 31 -
Total
finance expenses 320 92 12
Net
finance expense recognized in Statement of Comprehensive Income 312 92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0</t>
        </is>
      </c>
    </row>
    <row r="3">
      <c r="A3" s="3" t="inlineStr">
        <is>
          <t>Disclosure of income tax [text block] [Abstract]</t>
        </is>
      </c>
    </row>
    <row r="4">
      <c r="A4" s="4" t="inlineStr">
        <is>
          <t>Schedule of taxation</t>
        </is>
      </c>
      <c r="B4" s="4" t="inlineStr">
        <is>
          <t>Year
Ended December 31,
2020 $’000 2019 $’000 2018 $’000
Group
Current
year tax (credit) (1,546 ) (661 ) (1,067
Adjustments
due to prior periods (661 ) (28 ) (879 )
Total
tax (credit) for the period (2,207 ) (689 ) (1,945 )
The
tax charge for the year is different from the standard rate of corporation tax in the United Kingdom of 21.49%. The difference can
be reconciled as follows:
Loss
before taxation (28,337 ) (10,013 ) (9,939 )
Loss
charged at standard rate of corporation tax 19 % (2018: 19%; 2017: 19.25%) (5,384 ) (1,903 ) (1,888 )
Other
timing differences - - 1,104
Movement
in unrecognised deferred tax 1,316 (241 ) -
Expenses
not deductible for taxation 4,986 1,727 176
Adjustments
due to prior periods (661 ) (28 ) (879 )
Research
and development claim (665 ) (285 ) (459
Income
not taxable for tax purposes (1,741 )
Consolidation
adjustment in relation to foreign exchange movements (58 ) (41 ) -
Other
timing differences - - -
(2,207 ) (689 ) (1,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0</t>
        </is>
      </c>
    </row>
    <row r="3">
      <c r="A3" s="3" t="inlineStr">
        <is>
          <t>Disclosure of earnings per share [text block] [Abstract]</t>
        </is>
      </c>
    </row>
    <row r="4">
      <c r="A4" s="4" t="inlineStr">
        <is>
          <t>Schedule of basic loss per share</t>
        </is>
      </c>
      <c r="B4" s="4" t="inlineStr">
        <is>
          <t>Year
ended December 31,
2020 2019 2018
(Loss)
attributable to equity holders of the company ($000) (26,131 ) (9,323 ) (7,934 )
Weighted
average number of ordinary shares in issue 169,065,390 136,482,627 127,553,866
Basic
loss per share (cents per share) (15.46 ) (6.83 ) (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It and Equipment (Tables)</t>
        </is>
      </c>
      <c r="B1" s="2" t="inlineStr">
        <is>
          <t>12 Months Ended</t>
        </is>
      </c>
    </row>
    <row r="2">
      <c r="B2" s="2" t="inlineStr">
        <is>
          <t>Dec. 31, 2020</t>
        </is>
      </c>
    </row>
    <row r="3">
      <c r="A3" s="3" t="inlineStr">
        <is>
          <t>Disclosure of property, plant and equipment [text block] [Abstract]</t>
        </is>
      </c>
    </row>
    <row r="4">
      <c r="A4" s="4" t="inlineStr">
        <is>
          <t>Disclosure of detailed information about property, plant and equipment [text block]</t>
        </is>
      </c>
      <c r="B4" s="4" t="inlineStr">
        <is>
          <t xml:space="preserve">$000 Furniture and fixtures IT
equipment Total
Cost
At
1 January 2019 15 31 46
Additions - 4 4
Disposals - - -
At
31 December 2019 15 35 50
Depreciation
At
1 January 2019 9 30 39
Charge
in year 3 2 5
At
31 December 2019 12 32 44
Net
Book Value as at 31 December 2019 3 3 6
$000 Furniture and fixtures IT
equipment Total
Cost
At
1 January 2020 16 38 55
Additions - 1 1
Disposals - - -
At
31 December 2020 16 39 55
Depreciation
At
1 January 2020 12 35 47
Charge
in year 3 2 5
At
31 December 2020 15 37 52
Net
Book Value as at 31 December 2020 1 2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0</t>
        </is>
      </c>
    </row>
    <row r="3">
      <c r="A3" s="3" t="inlineStr">
        <is>
          <t>Disclosure of trade and other receivables [text block] [Abstract]</t>
        </is>
      </c>
    </row>
    <row r="4">
      <c r="A4" s="4" t="inlineStr">
        <is>
          <t>Schedule of other receivables</t>
        </is>
      </c>
      <c r="B4" s="4" t="inlineStr">
        <is>
          <t xml:space="preserve">$000 Year
ended
2020 2019
Group
VAT
Receivable 82 22
Receivable
due for options exercised 191 -
Security
deposits receivable 135 115
Prepayments 375 28
785 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e Lease Receivable (Tables)</t>
        </is>
      </c>
      <c r="B1" s="2" t="inlineStr">
        <is>
          <t>12 Months Ended</t>
        </is>
      </c>
    </row>
    <row r="2">
      <c r="B2" s="2" t="inlineStr">
        <is>
          <t>Dec. 31, 2020</t>
        </is>
      </c>
    </row>
    <row r="3">
      <c r="A3" s="3" t="inlineStr">
        <is>
          <t>Finance Lease Receivable [Abstract]</t>
        </is>
      </c>
    </row>
    <row r="4">
      <c r="A4" s="4" t="inlineStr">
        <is>
          <t>Schedule of classified a finance lease receivable</t>
        </is>
      </c>
      <c r="B4" s="4" t="inlineStr">
        <is>
          <t xml:space="preserve">Finance
lease receivable 31
Dec 31
Dec
$000 $000
Current 152 143
Non-current - 149
152 292 </t>
        </is>
      </c>
    </row>
    <row r="5">
      <c r="A5" s="4" t="inlineStr">
        <is>
          <t>Schedule of undiscounted lease payments</t>
        </is>
      </c>
      <c r="B5" s="4" t="inlineStr">
        <is>
          <t xml:space="preserve">1
Year 2
years 3
or more years
$000 $000 £000
Undiscounted
lease payments receivable 152 -
152 - </t>
        </is>
      </c>
    </row>
    <row r="6">
      <c r="A6" s="4" t="inlineStr">
        <is>
          <t>Schedule of income from its subleasing activities</t>
        </is>
      </c>
      <c r="B6" s="4" t="inlineStr">
        <is>
          <t xml:space="preserve">Finance
Lease Receivable 31 December
$000
Finance
Lease receivable as at 1 Jan 2020 292
Sublease
income (152 )
Exchange
rate differences 12
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Disclosure of subsidiaries [text block] [Abstract]</t>
        </is>
      </c>
    </row>
    <row r="4">
      <c r="A4" s="4" t="inlineStr">
        <is>
          <t>Schedule of interest in subsidiary undertakings</t>
        </is>
      </c>
      <c r="B4" s="4" t="inlineStr">
        <is>
          <t>Name Principal
activity Registered
Address Percentage shareholding Country
of incorporation
Tiziana
Pharma Limited Clinical
stage biotechnology company 3 rd
St James’s Square, London, SW1Y 4LB 100 % England
&amp; Wales
Tiziana
Therapeutics, Inc. Clinical
stage biotechnology company 420
Lexington Avenue Suite 2525 New York, NY 10170 100 % USA
Longevia
Genomics SRL Biotech
Discovery Company Via
Constantinpoli 42 09100-Cagliari (CA) 100 % Italy
Stemprinter
Sciences Ltd Specialist
medical practice activities 9 th
100 % England
&amp; Wa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text block] [Abstract]</t>
        </is>
      </c>
    </row>
    <row r="4">
      <c r="A4" s="4" t="inlineStr">
        <is>
          <t>Schedule of share capital</t>
        </is>
      </c>
      <c r="B4" s="4" t="inlineStr">
        <is>
          <t>2020 2019 2020 2019
Ordinary
Shares $000
In
issue at 1 January 136,654,516 136,463,818 8599 8,592
Issued
for cash 43,979,245 - 1,667 -
Issued
in lieu of consultancy fees 281,250 190,698 11 7
Conversion
of warrants 6,365,428 - 239 -
Conversion
of Loan 4,406,125 - 165 -
Exercise
of options 2,925,725 - 113 -
In
lieu of commission - -
In
issue at 31 December 194,612,289 136,654,516 10,794 8,5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Based Payments (Tables)</t>
        </is>
      </c>
      <c r="B1" s="2" t="inlineStr">
        <is>
          <t>12 Months Ended</t>
        </is>
      </c>
    </row>
    <row r="2">
      <c r="B2" s="2" t="inlineStr">
        <is>
          <t>Dec. 31, 2020</t>
        </is>
      </c>
    </row>
    <row r="3">
      <c r="A3" s="3" t="inlineStr">
        <is>
          <t>Disclosure of share-based payment arrangements [text block] [Abstract]</t>
        </is>
      </c>
    </row>
    <row r="4">
      <c r="A4" s="4" t="inlineStr">
        <is>
          <t>Schedule of share-based payment arrangements</t>
        </is>
      </c>
      <c r="B4" s="4" t="inlineStr">
        <is>
          <t xml:space="preserve">2020 2019 2018
Weighted Weighted Weighted
Average Options (’000) Average Options (’000) Average Options (’000)
Outstanding
at 1 January 113 16,379 107 18,617 125 10,717
Granted 111 3,870 - - 104 9,500
Forfeited (52 ) (300 ) (152 ) (2,238 ) (219 ) (1,600 )
Exercised (25 ) (2,925 )
Outstanding
at 31 December 67 17,024 113 16,379 107 18,617
Exercisable
at 31 December 65 6,249 67 5,521 50 5,236 </t>
        </is>
      </c>
    </row>
    <row r="5">
      <c r="A5" s="4" t="inlineStr">
        <is>
          <t>Schedule of share options expiry dates and exercise price</t>
        </is>
      </c>
      <c r="B5" s="4" t="inlineStr">
        <is>
          <t xml:space="preserve">Grant
Date Expiry
Date Exercise
Price Share
Options as
26 June
2014 26
June 2024 $ 0.47 1,831
30 April 2018 30
April 2028 $ 1.10 1,300
6 May 2020 5
May 2028 $ 0.47 12,393
23 July 2020 26
July 2030 $ 2.11 1,000
25
August 2020 24
August 2030 $ 1.98 500
Total 17,024 </t>
        </is>
      </c>
    </row>
    <row r="6">
      <c r="A6" s="4" t="inlineStr">
        <is>
          <t>Schedule of warrants expensed in the statement of comprehensive income</t>
        </is>
      </c>
      <c r="B6" s="4" t="inlineStr">
        <is>
          <t xml:space="preserve">6
May 2020 23
July 2020
Grant
date share price $ 0.853 $ 2.184
Exercise
share price $ 0.478 $ 2.150
Risk
free rate 0.04%
to 0.05 % 0.04%
to 0.05 %
Expected
volatility 92%
to 117 % 92%
to 117 %
Option
life 10
years 10
years
Weighted
average share price $ 0.853 $ 2.184
Weighted
average fair value per share option $ 0.478 $ 2.150 </t>
        </is>
      </c>
    </row>
    <row r="7">
      <c r="A7" s="4" t="inlineStr">
        <is>
          <t>Schedule of fair value of the warrants using the Black-Scholes valuation model</t>
        </is>
      </c>
      <c r="B7" s="4" t="inlineStr">
        <is>
          <t>January 21
January 1
June
Grant
date share price £ 0.43 £ 0.43 £ 1.15
Exercise share price £ 0.42 £ 0.35 £ 0.70
Risk
free rate 0.64 % 0.40 % 0.04 %
Expected
volatility 61.7 % 84.7 % 111 %</t>
        </is>
      </c>
    </row>
    <row r="8">
      <c r="A8" s="4" t="inlineStr">
        <is>
          <t>Schedule of warrants expensed in the statement of comprehensive income</t>
        </is>
      </c>
      <c r="B8" s="4" t="inlineStr">
        <is>
          <t xml:space="preserve">2020 $000 2019 $000
Outstanding
at 1 January 2,418 1,873
Granted 324 545
Transfer to share premium on exercise of warrants (2,046 ) -
Outstanding
at 31 December 697 2,4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3" customWidth="1" min="1" max="1"/>
    <col width="14" customWidth="1" min="2" max="2"/>
    <col width="14" customWidth="1" min="3" max="3"/>
    <col width="38" customWidth="1" min="4" max="4"/>
    <col width="39" customWidth="1" min="5" max="5"/>
    <col width="30" customWidth="1" min="6" max="6"/>
    <col width="15" customWidth="1" min="7" max="7"/>
    <col width="15" customWidth="1" min="8" max="8"/>
    <col width="18" customWidth="1" min="9" max="9"/>
    <col width="28" customWidth="1" min="10" max="10"/>
    <col width="20" customWidth="1" min="11" max="11"/>
    <col width="26" customWidth="1" min="12" max="12"/>
    <col width="13" customWidth="1" min="13" max="13"/>
  </cols>
  <sheetData>
    <row r="1">
      <c r="A1" s="1" t="inlineStr">
        <is>
          <t>Consolidated Statements of Shareholders’ Equity - USD ($) $ in Thousands</t>
        </is>
      </c>
      <c r="B1" s="2" t="inlineStr">
        <is>
          <t>Share Capital</t>
        </is>
      </c>
      <c r="C1" s="2" t="inlineStr">
        <is>
          <t>Share Premium</t>
        </is>
      </c>
      <c r="D1" s="2" t="inlineStr">
        <is>
          <t>Share Based Payment Reserve (Options)</t>
        </is>
      </c>
      <c r="E1" s="2" t="inlineStr">
        <is>
          <t>Share Based Payment Reserve (warrants)</t>
        </is>
      </c>
      <c r="F1" s="2" t="inlineStr">
        <is>
          <t>Convertible Loan Note Reserve</t>
        </is>
      </c>
      <c r="G1" s="2" t="inlineStr">
        <is>
          <t>Merger Reserve</t>
        </is>
      </c>
      <c r="H1" s="2" t="inlineStr">
        <is>
          <t>Other Reserves</t>
        </is>
      </c>
      <c r="I1" s="2" t="inlineStr">
        <is>
          <t>Retained Earnings</t>
        </is>
      </c>
      <c r="J1" s="2" t="inlineStr">
        <is>
          <t>Shares to be issued Reserve</t>
        </is>
      </c>
      <c r="K1" s="2" t="inlineStr">
        <is>
          <t>Translation Reserve</t>
        </is>
      </c>
      <c r="L1" s="2" t="inlineStr">
        <is>
          <t>Capital Reduction Reserve</t>
        </is>
      </c>
      <c r="M1" s="2" t="inlineStr">
        <is>
          <t>Total</t>
        </is>
      </c>
    </row>
    <row r="2">
      <c r="A2" s="4" t="inlineStr">
        <is>
          <t>Balance at Dec. 31, 2017</t>
        </is>
      </c>
      <c r="B2" s="6" t="n">
        <v>8141</v>
      </c>
      <c r="C2" s="6" t="n">
        <v>30559</v>
      </c>
      <c r="D2" s="6" t="n">
        <v>3213</v>
      </c>
      <c r="E2" s="6" t="n">
        <v>1464</v>
      </c>
      <c r="F2" s="4" t="inlineStr">
        <is>
          <t xml:space="preserve"> </t>
        </is>
      </c>
      <c r="G2" s="4" t="inlineStr">
        <is>
          <t xml:space="preserve"> </t>
        </is>
      </c>
      <c r="H2" s="6" t="n">
        <v>-46171</v>
      </c>
      <c r="I2" s="6" t="n">
        <v>-42764</v>
      </c>
      <c r="J2" s="4" t="inlineStr">
        <is>
          <t xml:space="preserve"> </t>
        </is>
      </c>
      <c r="K2" s="6" t="n">
        <v>1988</v>
      </c>
      <c r="L2" s="6" t="n">
        <v>41292</v>
      </c>
      <c r="M2" s="6" t="n">
        <v>-2278</v>
      </c>
    </row>
    <row r="3">
      <c r="A3" s="4" t="inlineStr">
        <is>
          <t>Balance (in Shares) at Dec. 31, 2017</t>
        </is>
      </c>
      <c r="B3" s="5" t="n">
        <v>125054805</v>
      </c>
    </row>
    <row r="4">
      <c r="A4" s="4" t="inlineStr">
        <is>
          <t>Issue of share capital</t>
        </is>
      </c>
      <c r="B4" s="6" t="n">
        <v>451</v>
      </c>
      <c r="C4" s="5" t="n">
        <v>95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7</v>
      </c>
    </row>
    <row r="5">
      <c r="A5" s="4" t="inlineStr">
        <is>
          <t>Issue of share capital (in Shares)</t>
        </is>
      </c>
      <c r="B5" s="5" t="n">
        <v>11409013</v>
      </c>
    </row>
    <row r="6">
      <c r="A6" s="4" t="inlineStr">
        <is>
          <t>Convertible loan note interest</t>
        </is>
      </c>
      <c r="B6" s="6" t="n">
        <v>1</v>
      </c>
      <c r="C6" s="5" t="n">
        <v>22</v>
      </c>
      <c r="D6" s="4" t="inlineStr">
        <is>
          <t xml:space="preserve"> </t>
        </is>
      </c>
      <c r="E6" s="4" t="inlineStr">
        <is>
          <t xml:space="preserve"> </t>
        </is>
      </c>
      <c r="G6" s="4" t="inlineStr">
        <is>
          <t xml:space="preserve"> </t>
        </is>
      </c>
      <c r="H6" s="4" t="inlineStr">
        <is>
          <t xml:space="preserve"> </t>
        </is>
      </c>
      <c r="I6" s="5" t="n">
        <v>-23</v>
      </c>
      <c r="J6" s="4" t="inlineStr">
        <is>
          <t xml:space="preserve"> </t>
        </is>
      </c>
      <c r="K6" s="4" t="inlineStr">
        <is>
          <t xml:space="preserve"> </t>
        </is>
      </c>
      <c r="L6" s="4" t="inlineStr">
        <is>
          <t xml:space="preserve"> </t>
        </is>
      </c>
      <c r="M6" s="4" t="inlineStr">
        <is>
          <t xml:space="preserve"> </t>
        </is>
      </c>
    </row>
    <row r="7">
      <c r="A7" s="4" t="inlineStr">
        <is>
          <t>Share based payment (options)</t>
        </is>
      </c>
      <c r="B7" s="4" t="inlineStr">
        <is>
          <t xml:space="preserve"> </t>
        </is>
      </c>
      <c r="C7" s="4" t="inlineStr">
        <is>
          <t xml:space="preserve"> </t>
        </is>
      </c>
      <c r="D7" s="5" t="n">
        <v>6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41</v>
      </c>
    </row>
    <row r="8">
      <c r="A8" s="4" t="inlineStr">
        <is>
          <t>Share based payments charge (warrants)</t>
        </is>
      </c>
      <c r="B8" s="4" t="inlineStr">
        <is>
          <t xml:space="preserve"> </t>
        </is>
      </c>
      <c r="C8" s="5" t="n">
        <v>-305</v>
      </c>
      <c r="D8" s="4" t="inlineStr">
        <is>
          <t xml:space="preserve"> </t>
        </is>
      </c>
      <c r="E8" s="5" t="n">
        <v>4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5</v>
      </c>
    </row>
    <row r="9">
      <c r="A9" s="4" t="inlineStr">
        <is>
          <t>Total transactions with owners</t>
        </is>
      </c>
      <c r="B9" s="6" t="n">
        <v>452</v>
      </c>
      <c r="C9" s="5" t="n">
        <v>9273</v>
      </c>
      <c r="D9" s="5" t="n">
        <v>641</v>
      </c>
      <c r="E9" s="5" t="n">
        <v>410</v>
      </c>
      <c r="G9" s="4" t="inlineStr">
        <is>
          <t xml:space="preserve"> </t>
        </is>
      </c>
      <c r="H9" s="4" t="inlineStr">
        <is>
          <t xml:space="preserve"> </t>
        </is>
      </c>
      <c r="I9" s="5" t="n">
        <v>-23</v>
      </c>
      <c r="J9" s="4" t="inlineStr">
        <is>
          <t xml:space="preserve"> </t>
        </is>
      </c>
      <c r="L9" s="4" t="inlineStr">
        <is>
          <t xml:space="preserve"> </t>
        </is>
      </c>
      <c r="M9" s="5" t="n">
        <v>10752</v>
      </c>
    </row>
    <row r="10">
      <c r="A10" s="4" t="inlineStr">
        <is>
          <t>Total transactions with owners (in Shares)</t>
        </is>
      </c>
      <c r="B10" s="5" t="n">
        <v>190698</v>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934</v>
      </c>
      <c r="J11" s="4" t="inlineStr">
        <is>
          <t xml:space="preserve"> </t>
        </is>
      </c>
      <c r="K11" s="4" t="inlineStr">
        <is>
          <t xml:space="preserve"> </t>
        </is>
      </c>
      <c r="L11" s="4" t="inlineStr">
        <is>
          <t xml:space="preserve"> </t>
        </is>
      </c>
      <c r="M11" s="5" t="n">
        <v>-7934</v>
      </c>
    </row>
    <row r="12">
      <c r="A12" s="4" t="inlineStr">
        <is>
          <t>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1</v>
      </c>
      <c r="L12" s="4" t="inlineStr">
        <is>
          <t xml:space="preserve"> </t>
        </is>
      </c>
      <c r="M12" s="5" t="n">
        <v>-21</v>
      </c>
    </row>
    <row r="13">
      <c r="A13" s="4" t="inlineStr">
        <is>
          <t>Total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934</v>
      </c>
      <c r="J13" s="4" t="inlineStr">
        <is>
          <t xml:space="preserve"> </t>
        </is>
      </c>
      <c r="K13" s="5" t="n">
        <v>-21</v>
      </c>
      <c r="L13" s="4" t="inlineStr">
        <is>
          <t xml:space="preserve"> </t>
        </is>
      </c>
      <c r="M13" s="5" t="n">
        <v>-7955</v>
      </c>
    </row>
    <row r="14">
      <c r="A14" s="4" t="inlineStr">
        <is>
          <t>Balance at Dec. 31, 2018</t>
        </is>
      </c>
      <c r="B14" s="6" t="n">
        <v>8592</v>
      </c>
      <c r="C14" s="5" t="n">
        <v>39832</v>
      </c>
      <c r="D14" s="5" t="n">
        <v>3854</v>
      </c>
      <c r="E14" s="5" t="n">
        <v>1874</v>
      </c>
      <c r="H14" s="5" t="n">
        <v>-46171</v>
      </c>
      <c r="I14" s="5" t="n">
        <v>-50721</v>
      </c>
      <c r="K14" s="5" t="n">
        <v>1967</v>
      </c>
      <c r="L14" s="5" t="n">
        <v>41292</v>
      </c>
      <c r="M14" s="5" t="n">
        <v>519</v>
      </c>
    </row>
    <row r="15">
      <c r="A15" s="4" t="inlineStr">
        <is>
          <t>Balance (in Shares) at Dec. 31, 2018</t>
        </is>
      </c>
      <c r="B15" s="5" t="n">
        <v>136463818</v>
      </c>
    </row>
    <row r="16">
      <c r="A16" s="4" t="inlineStr">
        <is>
          <t>Issue of share capital</t>
        </is>
      </c>
      <c r="B16" s="6" t="n">
        <v>7</v>
      </c>
      <c r="C16" s="5" t="n">
        <v>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6</v>
      </c>
    </row>
    <row r="17">
      <c r="A17" s="4" t="inlineStr">
        <is>
          <t>Issue of share capital (in Shares)</t>
        </is>
      </c>
      <c r="B17" s="5" t="n">
        <v>190698</v>
      </c>
    </row>
    <row r="18">
      <c r="A18" s="4" t="inlineStr">
        <is>
          <t>Convertible loan note issued</t>
        </is>
      </c>
      <c r="D18" s="4" t="inlineStr">
        <is>
          <t xml:space="preserve"> </t>
        </is>
      </c>
      <c r="E18" s="4" t="inlineStr">
        <is>
          <t xml:space="preserve"> </t>
        </is>
      </c>
      <c r="F18" s="5" t="n">
        <v>1850</v>
      </c>
      <c r="G18" s="4" t="inlineStr">
        <is>
          <t xml:space="preserve"> </t>
        </is>
      </c>
      <c r="H18" s="4" t="inlineStr">
        <is>
          <t xml:space="preserve"> </t>
        </is>
      </c>
      <c r="J18" s="4" t="inlineStr">
        <is>
          <t xml:space="preserve"> </t>
        </is>
      </c>
      <c r="K18" s="4" t="inlineStr">
        <is>
          <t xml:space="preserve"> </t>
        </is>
      </c>
      <c r="L18" s="4" t="inlineStr">
        <is>
          <t xml:space="preserve"> </t>
        </is>
      </c>
      <c r="M18" s="5" t="n">
        <v>1850</v>
      </c>
    </row>
    <row r="19">
      <c r="A19" s="4" t="inlineStr">
        <is>
          <t>Convertible loan note interest</t>
        </is>
      </c>
      <c r="F19" s="5" t="n">
        <v>52</v>
      </c>
      <c r="M19" s="5" t="n">
        <v>52</v>
      </c>
    </row>
    <row r="20">
      <c r="A20" s="4" t="inlineStr">
        <is>
          <t>Share based payment (options)</t>
        </is>
      </c>
      <c r="D20" s="5" t="n">
        <v>1309</v>
      </c>
      <c r="M20" s="5" t="n">
        <v>1309</v>
      </c>
    </row>
    <row r="21">
      <c r="A21" s="4" t="inlineStr">
        <is>
          <t>Share based payments charge (warrants)</t>
        </is>
      </c>
      <c r="E21" s="5" t="n">
        <v>545</v>
      </c>
      <c r="F21" s="5" t="n">
        <v>-545</v>
      </c>
    </row>
    <row r="22">
      <c r="A22" s="4" t="inlineStr">
        <is>
          <t>Total transactions with owners</t>
        </is>
      </c>
      <c r="B22" s="6" t="n">
        <v>7</v>
      </c>
      <c r="C22" s="5" t="n">
        <v>99</v>
      </c>
      <c r="D22" s="5" t="n">
        <v>1309</v>
      </c>
      <c r="E22" s="5" t="n">
        <v>545</v>
      </c>
      <c r="F22" s="5" t="n">
        <v>1357</v>
      </c>
      <c r="M22" s="5" t="n">
        <v>3317</v>
      </c>
    </row>
    <row r="23">
      <c r="A23" s="4" t="inlineStr">
        <is>
          <t>Total transactions with owners (in Shares)</t>
        </is>
      </c>
      <c r="B23" s="5" t="n">
        <v>190698</v>
      </c>
    </row>
    <row r="24">
      <c r="A24" s="4" t="inlineStr">
        <is>
          <t>Loss for the period</t>
        </is>
      </c>
      <c r="I24" s="5" t="n">
        <v>-9323</v>
      </c>
      <c r="M24" s="5" t="n">
        <v>-9323</v>
      </c>
    </row>
    <row r="25">
      <c r="A25" s="4" t="inlineStr">
        <is>
          <t>Translation</t>
        </is>
      </c>
      <c r="K25" s="5" t="n">
        <v>-27</v>
      </c>
      <c r="M25" s="5" t="n">
        <v>-27</v>
      </c>
    </row>
    <row r="26">
      <c r="A26" s="4" t="inlineStr">
        <is>
          <t>Total comprehensive income</t>
        </is>
      </c>
      <c r="I26" s="5" t="n">
        <v>-9323</v>
      </c>
      <c r="K26" s="5" t="n">
        <v>-27</v>
      </c>
      <c r="M26" s="5" t="n">
        <v>-9350</v>
      </c>
    </row>
    <row r="27">
      <c r="A27" s="4" t="inlineStr">
        <is>
          <t>Balance at Dec. 31, 2019</t>
        </is>
      </c>
      <c r="B27" s="6" t="n">
        <v>8599</v>
      </c>
      <c r="C27" s="5" t="n">
        <v>39931</v>
      </c>
      <c r="D27" s="5" t="n">
        <v>5163</v>
      </c>
      <c r="E27" s="5" t="n">
        <v>2419</v>
      </c>
      <c r="F27" s="5" t="n">
        <v>1357</v>
      </c>
      <c r="H27" s="5" t="n">
        <v>-46171</v>
      </c>
      <c r="I27" s="5" t="n">
        <v>-60044</v>
      </c>
      <c r="K27" s="5" t="n">
        <v>1940</v>
      </c>
      <c r="L27" s="5" t="n">
        <v>41292</v>
      </c>
      <c r="M27" s="5" t="n">
        <v>-5514</v>
      </c>
    </row>
    <row r="28">
      <c r="A28" s="4" t="inlineStr">
        <is>
          <t>Balance (in Shares) at Dec. 31, 2019</t>
        </is>
      </c>
      <c r="B28" s="5" t="n">
        <v>136654516</v>
      </c>
    </row>
    <row r="29">
      <c r="A29" s="4" t="inlineStr">
        <is>
          <t>Issue of share capital</t>
        </is>
      </c>
      <c r="B29" s="6" t="n">
        <v>1667</v>
      </c>
      <c r="C29" s="5" t="n">
        <v>69490</v>
      </c>
      <c r="M29" s="5" t="n">
        <v>71157</v>
      </c>
    </row>
    <row r="30">
      <c r="A30" s="4" t="inlineStr">
        <is>
          <t>Issue of share capital (in Shares)</t>
        </is>
      </c>
      <c r="B30" s="5" t="n">
        <v>43979245</v>
      </c>
    </row>
    <row r="31">
      <c r="A31" s="4" t="inlineStr">
        <is>
          <t>Issue of share capital (In lieu of fees)</t>
        </is>
      </c>
      <c r="B31" s="6" t="n">
        <v>11</v>
      </c>
      <c r="C31" s="5" t="n">
        <v>455</v>
      </c>
      <c r="M31" s="5" t="n">
        <v>466</v>
      </c>
    </row>
    <row r="32">
      <c r="A32" s="4" t="inlineStr">
        <is>
          <t>Issue of share capital (In lieu of fees) (in Shares)</t>
        </is>
      </c>
      <c r="B32" s="5" t="n">
        <v>281250</v>
      </c>
    </row>
    <row r="33">
      <c r="A33" s="4" t="inlineStr">
        <is>
          <t>Issue of share capital (Warrants)</t>
        </is>
      </c>
      <c r="B33" s="6" t="n">
        <v>239</v>
      </c>
      <c r="C33" s="5" t="n">
        <v>3125</v>
      </c>
      <c r="M33" s="5" t="n">
        <v>3364</v>
      </c>
    </row>
    <row r="34">
      <c r="A34" s="4" t="inlineStr">
        <is>
          <t>Issue of share capital (Warrants) (in Shares)</t>
        </is>
      </c>
      <c r="B34" s="5" t="n">
        <v>6365428</v>
      </c>
    </row>
    <row r="35">
      <c r="A35" s="4" t="inlineStr">
        <is>
          <t>Issue of share capital (Loan conversion)</t>
        </is>
      </c>
      <c r="B35" s="6" t="n">
        <v>165</v>
      </c>
      <c r="C35" s="5" t="n">
        <v>2139</v>
      </c>
      <c r="F35" s="5" t="n">
        <v>-2304</v>
      </c>
    </row>
    <row r="36">
      <c r="A36" s="4" t="inlineStr">
        <is>
          <t>Issue of share capital (Loan conversion) (in Shares)</t>
        </is>
      </c>
      <c r="B36" s="5" t="n">
        <v>4406125</v>
      </c>
    </row>
    <row r="37">
      <c r="A37" s="4" t="inlineStr">
        <is>
          <t>Issue of share capital (Options)</t>
        </is>
      </c>
      <c r="B37" s="6" t="n">
        <v>113</v>
      </c>
      <c r="C37" s="5" t="n">
        <v>826</v>
      </c>
      <c r="M37" s="5" t="n">
        <v>939</v>
      </c>
    </row>
    <row r="38">
      <c r="A38" s="4" t="inlineStr">
        <is>
          <t>Convertible loan note issued</t>
        </is>
      </c>
      <c r="F38" s="5" t="n">
        <v>163</v>
      </c>
      <c r="M38" s="5" t="n">
        <v>163</v>
      </c>
    </row>
    <row r="39">
      <c r="A39" s="4" t="inlineStr">
        <is>
          <t>Options forfeited/cancelled in the year</t>
        </is>
      </c>
      <c r="D39" s="5" t="n">
        <v>-35</v>
      </c>
      <c r="M39" s="5" t="n">
        <v>-35</v>
      </c>
    </row>
    <row r="40">
      <c r="A40" s="4" t="inlineStr">
        <is>
          <t>Exercise of options</t>
        </is>
      </c>
      <c r="C40" s="5" t="n">
        <v>80</v>
      </c>
      <c r="D40" s="5" t="n">
        <v>-1609</v>
      </c>
      <c r="I40" s="5" t="n">
        <v>1529</v>
      </c>
    </row>
    <row r="41">
      <c r="A41" s="4" t="inlineStr">
        <is>
          <t>Exercise of options (in Shares)</t>
        </is>
      </c>
      <c r="B41" s="5" t="n">
        <v>2925725</v>
      </c>
    </row>
    <row r="42">
      <c r="A42" s="4" t="inlineStr">
        <is>
          <t>Exercise of warrants</t>
        </is>
      </c>
      <c r="C42" s="5" t="n">
        <v>1236</v>
      </c>
      <c r="E42" s="5" t="n">
        <v>-2046</v>
      </c>
      <c r="F42" s="5" t="n">
        <v>810</v>
      </c>
    </row>
    <row r="43">
      <c r="A43" s="4" t="inlineStr">
        <is>
          <t>Shares to be issued in lieu of cash realization bonus</t>
        </is>
      </c>
      <c r="J43" s="5" t="n">
        <v>13503</v>
      </c>
      <c r="M43" s="5" t="n">
        <v>13503</v>
      </c>
    </row>
    <row r="44">
      <c r="A44" s="4" t="inlineStr">
        <is>
          <t>Reduction in share premium</t>
        </is>
      </c>
      <c r="C44" s="5" t="n">
        <v>-5461</v>
      </c>
      <c r="L44" s="5" t="n">
        <v>5461</v>
      </c>
    </row>
    <row r="45">
      <c r="A45" s="4" t="inlineStr">
        <is>
          <t>Capital distribution</t>
        </is>
      </c>
      <c r="L45" s="5" t="n">
        <v>-4403</v>
      </c>
      <c r="M45" s="5" t="n">
        <v>-4403</v>
      </c>
    </row>
    <row r="46">
      <c r="A46" s="4" t="inlineStr">
        <is>
          <t>Convertible loan note interest</t>
        </is>
      </c>
      <c r="F46" s="5" t="n">
        <v>272</v>
      </c>
      <c r="M46" s="5" t="n">
        <v>272</v>
      </c>
    </row>
    <row r="47">
      <c r="A47" s="4" t="inlineStr">
        <is>
          <t>Share based payment (options)</t>
        </is>
      </c>
      <c r="D47" s="5" t="n">
        <v>5105</v>
      </c>
      <c r="M47" s="5" t="n">
        <v>5105</v>
      </c>
    </row>
    <row r="48">
      <c r="A48" s="4" t="inlineStr">
        <is>
          <t>Share based payments charge (warrants)</t>
        </is>
      </c>
      <c r="E48" s="5" t="n">
        <v>324</v>
      </c>
      <c r="F48" s="5" t="n">
        <v>-298</v>
      </c>
      <c r="M48" s="5" t="n">
        <v>26</v>
      </c>
    </row>
    <row r="49">
      <c r="A49" s="4" t="inlineStr">
        <is>
          <t>Total transactions with owners</t>
        </is>
      </c>
      <c r="B49" s="6" t="n">
        <v>2195</v>
      </c>
      <c r="C49" s="5" t="n">
        <v>71890</v>
      </c>
      <c r="D49" s="5" t="n">
        <v>3461</v>
      </c>
      <c r="E49" s="5" t="n">
        <v>-1722</v>
      </c>
      <c r="F49" s="6" t="n">
        <v>-1357</v>
      </c>
      <c r="I49" s="5" t="n">
        <v>1529</v>
      </c>
      <c r="J49" s="5" t="n">
        <v>13503</v>
      </c>
      <c r="L49" s="5" t="n">
        <v>1058</v>
      </c>
      <c r="M49" s="5" t="n">
        <v>91101</v>
      </c>
    </row>
    <row r="50">
      <c r="A50" s="4" t="inlineStr">
        <is>
          <t>Total transactions with owners (in Shares)</t>
        </is>
      </c>
      <c r="B50" s="5" t="n">
        <v>57957773</v>
      </c>
    </row>
    <row r="51">
      <c r="A51" s="4" t="inlineStr">
        <is>
          <t>Loss for the period</t>
        </is>
      </c>
      <c r="I51" s="5" t="n">
        <v>-26131</v>
      </c>
      <c r="M51" s="5" t="n">
        <v>-26131</v>
      </c>
    </row>
    <row r="52">
      <c r="A52" s="4" t="inlineStr">
        <is>
          <t>Translation</t>
        </is>
      </c>
      <c r="K52" s="5" t="n">
        <v>3474</v>
      </c>
      <c r="M52" s="5" t="n">
        <v>3474</v>
      </c>
    </row>
    <row r="53">
      <c r="A53" s="4" t="inlineStr">
        <is>
          <t>Total comprehensive income</t>
        </is>
      </c>
      <c r="I53" s="5" t="n">
        <v>-26131</v>
      </c>
      <c r="K53" s="5" t="n">
        <v>3474</v>
      </c>
      <c r="M53" s="5" t="n">
        <v>-22657</v>
      </c>
    </row>
    <row r="54">
      <c r="A54" s="4" t="inlineStr">
        <is>
          <t>Balance at Dec. 31, 2020</t>
        </is>
      </c>
      <c r="B54" s="6" t="n">
        <v>10794</v>
      </c>
      <c r="C54" s="6" t="n">
        <v>111821</v>
      </c>
      <c r="D54" s="6" t="n">
        <v>8624</v>
      </c>
      <c r="E54" s="6" t="n">
        <v>697</v>
      </c>
      <c r="H54" s="6" t="n">
        <v>-46171</v>
      </c>
      <c r="I54" s="6" t="n">
        <v>-84646</v>
      </c>
      <c r="J54" s="6" t="n">
        <v>13503</v>
      </c>
      <c r="K54" s="6" t="n">
        <v>5414</v>
      </c>
      <c r="L54" s="6" t="n">
        <v>42350</v>
      </c>
      <c r="M54" s="6" t="n">
        <v>62386</v>
      </c>
    </row>
    <row r="55">
      <c r="A55" s="4" t="inlineStr">
        <is>
          <t>Balance (in Shares) at Dec. 31, 2020</t>
        </is>
      </c>
      <c r="B55" s="5" t="n">
        <v>194612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Debt Instrument (Tables)</t>
        </is>
      </c>
      <c r="B1" s="2" t="inlineStr">
        <is>
          <t>12 Months Ended</t>
        </is>
      </c>
    </row>
    <row r="2">
      <c r="B2" s="2" t="inlineStr">
        <is>
          <t>Dec. 31, 2020</t>
        </is>
      </c>
    </row>
    <row r="3">
      <c r="A3" s="3" t="inlineStr">
        <is>
          <t>Disclosure of borrowings [text block] [Abstract]</t>
        </is>
      </c>
    </row>
    <row r="4">
      <c r="A4" s="4" t="inlineStr">
        <is>
          <t>Schedule of planwise convertible loan note</t>
        </is>
      </c>
      <c r="B4" s="4" t="inlineStr">
        <is>
          <t xml:space="preserve">Year
ended December 31,
2020 2019 2018
$000 $000 $000
Convertible
loan notes issued 313 302 290
Accrued
interest 11 11 11
324 313 3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Instruments Classified as Equity (Tables)</t>
        </is>
      </c>
      <c r="B1" s="2" t="inlineStr">
        <is>
          <t>12 Months Ended</t>
        </is>
      </c>
    </row>
    <row r="2">
      <c r="B2" s="2" t="inlineStr">
        <is>
          <t>Dec. 31, 2020</t>
        </is>
      </c>
    </row>
    <row r="3">
      <c r="A3" s="3" t="inlineStr">
        <is>
          <t>Disclosure Of Convertible Equity Instrument Explanatory [Abstract]</t>
        </is>
      </c>
    </row>
    <row r="4">
      <c r="A4" s="4" t="inlineStr">
        <is>
          <t>Schedule of convertible loan note reserve</t>
        </is>
      </c>
      <c r="B4" s="4" t="inlineStr">
        <is>
          <t xml:space="preserve">2020
$000
Par
value of Convertible loan notes issued 2,175
Less:
Fair value of warrants issued to note holders (661 )
1,514
Accrued
interest 348
Less:
convertible loan note conversion (2,523 )
Exercise
of warrants 66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text block] [Abstract]</t>
        </is>
      </c>
    </row>
    <row r="4">
      <c r="A4" s="4" t="inlineStr">
        <is>
          <t>Schedule of financial liabilities based on contractual undiscounted payments</t>
        </is>
      </c>
      <c r="B4" s="4" t="inlineStr">
        <is>
          <t xml:space="preserve">2020
$000 Less
than 3
to 12 Total
Trade
and other payables 2,620 746 3,366
Related
party payables - 2,040 2,040
Total 2,620 2,786 5,4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trade and other payables [text block] [Abstract]</t>
        </is>
      </c>
    </row>
    <row r="4">
      <c r="A4" s="4" t="inlineStr">
        <is>
          <t>Schedule of trade and other payables</t>
        </is>
      </c>
      <c r="B4" s="4" t="inlineStr">
        <is>
          <t xml:space="preserve">Year
ended December 31,
Group 2020 2019 2018
$000 $000 $000
Trade
payables 3,366 4,191 3,641
Accruals 2,224 2,206 2,310
5,590 6,397 5,9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text block] [Abstract]</t>
        </is>
      </c>
    </row>
    <row r="4">
      <c r="A4" s="4" t="inlineStr">
        <is>
          <t>Schedule of Right-of-use assets</t>
        </is>
      </c>
      <c r="B4" s="4" t="inlineStr">
        <is>
          <t xml:space="preserve">Right-of-use
assets 31
Dec 2020
$000
At
1 January 2020 433
Additions -
Depreciation (91 )
Finance
lease receivable
Loss
on disposal
Foreign
exchange movements
342
Lease
Liabilities 31
Dec 2020
$000
At
1 January 2019 820
Additions -
Interest
expense 18
Lease
payments (321 )
Exchange differences (38 )
555 </t>
        </is>
      </c>
    </row>
    <row r="5">
      <c r="A5" s="4" t="inlineStr">
        <is>
          <t>Schedule of lease liabilities in the statement of financial position</t>
        </is>
      </c>
      <c r="B5" s="4" t="inlineStr">
        <is>
          <t xml:space="preserve">31
Dec 2020 1
Jan 2019
$000 $000
Current 265 279
Non-current 290 541
555 820 </t>
        </is>
      </c>
    </row>
    <row r="6">
      <c r="A6" s="4" t="inlineStr">
        <is>
          <t>Schedule of future minimum lease liability payments</t>
        </is>
      </c>
      <c r="B6" s="4" t="inlineStr">
        <is>
          <t xml:space="preserve">Minimum
lease payment due
Within
1 year 1-2
years 2-5
years Over
Total
31
December 2020
Lease
payments 280 101 202 - 583
Finance
Charges (14 ) (8 ) (7 ) - (29 )
Net
Present Values 266 93 195 5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Accounting Policies (Details)</t>
        </is>
      </c>
      <c r="B1" s="2" t="inlineStr">
        <is>
          <t>12 Months Ended</t>
        </is>
      </c>
    </row>
    <row r="2">
      <c r="B2" s="2" t="inlineStr">
        <is>
          <t>Dec. 31, 2020</t>
        </is>
      </c>
    </row>
    <row r="3">
      <c r="A3" s="3" t="inlineStr">
        <is>
          <t>Disclosure of significant accounting policies [text block] [Abstract]</t>
        </is>
      </c>
    </row>
    <row r="4">
      <c r="A4" s="4" t="inlineStr">
        <is>
          <t>Number of operating segment</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Accounting Policies (Details) - Schedule of estimated useful lives for the current period and the comparative period</t>
        </is>
      </c>
      <c r="B1" s="2" t="inlineStr">
        <is>
          <t>12 Months Ended</t>
        </is>
      </c>
    </row>
    <row r="2">
      <c r="B2" s="2" t="inlineStr">
        <is>
          <t>Dec. 31, 2020</t>
        </is>
      </c>
    </row>
    <row r="3">
      <c r="A3" s="4" t="inlineStr">
        <is>
          <t>Fixtures and fittings [Member]</t>
        </is>
      </c>
    </row>
    <row r="4">
      <c r="A4" s="3" t="inlineStr">
        <is>
          <t>Accounting Policies (Details) - Schedule of estimated useful lives for the current period and the comparative period [Line Items]</t>
        </is>
      </c>
    </row>
    <row r="5">
      <c r="A5" s="4" t="inlineStr">
        <is>
          <t>Estimated useful lives</t>
        </is>
      </c>
      <c r="B5" s="4" t="inlineStr">
        <is>
          <t>5 years</t>
        </is>
      </c>
    </row>
    <row r="6">
      <c r="A6" s="4" t="inlineStr">
        <is>
          <t>IT and equipment [Member]</t>
        </is>
      </c>
    </row>
    <row r="7">
      <c r="A7" s="3" t="inlineStr">
        <is>
          <t>Accounting Policies (Details) - Schedule of estimated useful lives for the current period and the comparative period [Line Items]</t>
        </is>
      </c>
    </row>
    <row r="8">
      <c r="A8" s="4" t="inlineStr">
        <is>
          <t>Estimated useful lives</t>
        </is>
      </c>
      <c r="B8" s="4" t="inlineStr">
        <is>
          <t>3 years</t>
        </is>
      </c>
    </row>
    <row r="9">
      <c r="A9" s="4" t="inlineStr">
        <is>
          <t>Right of use asset [Member]</t>
        </is>
      </c>
    </row>
    <row r="10">
      <c r="A10" s="3" t="inlineStr">
        <is>
          <t>Accounting Policies (Details) - Schedule of estimated useful lives for the current period and the comparative period [Line Items]</t>
        </is>
      </c>
    </row>
    <row r="11">
      <c r="A11" s="4" t="inlineStr">
        <is>
          <t>Estimated useful lives</t>
        </is>
      </c>
      <c r="B11" s="4" t="inlineStr">
        <is>
          <t>Economic life of contractual relationship</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1" customWidth="1" min="1" max="1"/>
    <col width="21" customWidth="1" min="2" max="2"/>
    <col width="21" customWidth="1" min="3" max="3"/>
    <col width="27" customWidth="1" min="4" max="4"/>
    <col width="37" customWidth="1" min="5" max="5"/>
    <col width="21" customWidth="1" min="6" max="6"/>
    <col width="27" customWidth="1" min="7" max="7"/>
    <col width="20" customWidth="1" min="8" max="8"/>
    <col width="20" customWidth="1" min="9" max="9"/>
    <col width="20" customWidth="1" min="10" max="10"/>
    <col width="20" customWidth="1" min="11" max="11"/>
  </cols>
  <sheetData>
    <row r="1">
      <c r="A1" s="1" t="inlineStr">
        <is>
          <t>Demerger of Subsidiary (Details)</t>
        </is>
      </c>
      <c r="B1" s="2" t="inlineStr">
        <is>
          <t>1 Months Ended</t>
        </is>
      </c>
      <c r="E1" s="2" t="inlineStr">
        <is>
          <t>12 Months Ended</t>
        </is>
      </c>
    </row>
    <row r="2">
      <c r="B2" s="2" t="inlineStr">
        <is>
          <t>Sep. 30, 2020USD ($)</t>
        </is>
      </c>
      <c r="C2" s="2" t="inlineStr">
        <is>
          <t>Sep. 30, 2020GBP (£)</t>
        </is>
      </c>
      <c r="D2" s="2" t="inlineStr">
        <is>
          <t>Nov. 30, 2019USD ($)shares</t>
        </is>
      </c>
      <c r="E2" s="2" t="inlineStr">
        <is>
          <t>Dec. 31, 2020USD ($)$ / sharesshares</t>
        </is>
      </c>
      <c r="F2" s="2" t="inlineStr">
        <is>
          <t>Dec. 31, 2020GBP (£)</t>
        </is>
      </c>
      <c r="G2" s="2" t="inlineStr">
        <is>
          <t>Dec. 31, 2020GBP (£)shares</t>
        </is>
      </c>
      <c r="H2" s="2" t="inlineStr">
        <is>
          <t>Oct. 31, 2020shares</t>
        </is>
      </c>
      <c r="I2" s="2" t="inlineStr">
        <is>
          <t>Aug. 31, 2020shares</t>
        </is>
      </c>
      <c r="J2" s="2" t="inlineStr">
        <is>
          <t>Apr. 30, 2020shares</t>
        </is>
      </c>
      <c r="K2" s="2" t="inlineStr">
        <is>
          <t>Mar. 31, 2020shares</t>
        </is>
      </c>
    </row>
    <row r="3">
      <c r="A3" s="3" t="inlineStr">
        <is>
          <t>Demerger of Subsidiary (Details) [Line Items]</t>
        </is>
      </c>
    </row>
    <row r="4">
      <c r="A4" s="4" t="inlineStr">
        <is>
          <t>Consultancy fees</t>
        </is>
      </c>
      <c r="D4" s="6" t="n">
        <v>105000</v>
      </c>
      <c r="F4" s="8" t="n">
        <v>2073930</v>
      </c>
    </row>
    <row r="5">
      <c r="A5" s="4" t="inlineStr">
        <is>
          <t>Number of ordinary shares (in Shares)</t>
        </is>
      </c>
      <c r="D5" s="5" t="n">
        <v>190968</v>
      </c>
      <c r="H5" s="5" t="n">
        <v>2505725</v>
      </c>
      <c r="I5" s="5" t="n">
        <v>22019230</v>
      </c>
      <c r="J5" s="5" t="n">
        <v>420000</v>
      </c>
      <c r="K5" s="5" t="n">
        <v>16666665</v>
      </c>
    </row>
    <row r="6">
      <c r="A6" s="4" t="inlineStr">
        <is>
          <t>Cancelled Share Premiuim</t>
        </is>
      </c>
      <c r="E6" s="6" t="n">
        <v>5461000</v>
      </c>
      <c r="F6" s="5" t="n">
        <v>4000000</v>
      </c>
    </row>
    <row r="7">
      <c r="A7" s="4" t="inlineStr">
        <is>
          <t>Stemprinter Sciences Ltd [Member]</t>
        </is>
      </c>
    </row>
    <row r="8">
      <c r="A8" s="3" t="inlineStr">
        <is>
          <t>Demerger of Subsidiary (Details) [Line Items]</t>
        </is>
      </c>
    </row>
    <row r="9">
      <c r="A9" s="4" t="inlineStr">
        <is>
          <t>Ownership rights and intellectual property</t>
        </is>
      </c>
      <c r="B9" s="6" t="n">
        <v>1400000</v>
      </c>
      <c r="C9" s="8" t="n">
        <v>1000000</v>
      </c>
    </row>
    <row r="10">
      <c r="A10" s="4" t="inlineStr">
        <is>
          <t>Fair value of account</t>
        </is>
      </c>
      <c r="E10" s="6" t="n">
        <v>283246</v>
      </c>
      <c r="F10" s="5" t="n">
        <v>2073930</v>
      </c>
    </row>
    <row r="11">
      <c r="A11" s="4" t="inlineStr">
        <is>
          <t>Received shares (in Shares)</t>
        </is>
      </c>
      <c r="E11" s="5" t="n">
        <v>3070000</v>
      </c>
      <c r="G11" s="5" t="n">
        <v>3070000</v>
      </c>
    </row>
    <row r="12">
      <c r="A12" s="4" t="inlineStr">
        <is>
          <t>Contributed capital and resources</t>
        </is>
      </c>
      <c r="E12" s="6" t="n">
        <v>1400000</v>
      </c>
      <c r="F12" s="8" t="n">
        <v>1000000</v>
      </c>
    </row>
    <row r="13">
      <c r="A13" s="4" t="inlineStr">
        <is>
          <t>cash</t>
        </is>
      </c>
      <c r="E13" s="6" t="n">
        <v>1400000</v>
      </c>
      <c r="G13" s="8" t="n">
        <v>1000000</v>
      </c>
    </row>
    <row r="14">
      <c r="A14" s="4" t="inlineStr">
        <is>
          <t>Accustem Sciences Ltd [Member]</t>
        </is>
      </c>
    </row>
    <row r="15">
      <c r="A15" s="3" t="inlineStr">
        <is>
          <t>Demerger of Subsidiary (Details) [Line Items]</t>
        </is>
      </c>
    </row>
    <row r="16">
      <c r="A16" s="4" t="inlineStr">
        <is>
          <t>Number of ordinary shares (in Shares)</t>
        </is>
      </c>
      <c r="E16" s="5" t="n">
        <v>194612288</v>
      </c>
      <c r="G16" s="5" t="n">
        <v>194612288</v>
      </c>
    </row>
    <row r="17">
      <c r="A17" s="4" t="inlineStr">
        <is>
          <t>Ordinary share par value (in Dollars per share) | $ / shares</t>
        </is>
      </c>
      <c r="E17" s="7" t="n">
        <v>0.01</v>
      </c>
    </row>
    <row r="18">
      <c r="A18" s="4" t="inlineStr">
        <is>
          <t>Notes payable</t>
        </is>
      </c>
      <c r="E18" s="6" t="n">
        <v>1400000</v>
      </c>
      <c r="G18" s="8" t="n">
        <v>10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oss (Details) - Schedule of operating loss - USD ($) $ in Thousands</t>
        </is>
      </c>
      <c r="B1" s="2" t="inlineStr">
        <is>
          <t>12 Months Ended</t>
        </is>
      </c>
    </row>
    <row r="2">
      <c r="B2" s="2" t="inlineStr">
        <is>
          <t>Dec. 31, 2020</t>
        </is>
      </c>
      <c r="C2" s="2" t="inlineStr">
        <is>
          <t>Dec. 31, 2019</t>
        </is>
      </c>
      <c r="D2" s="2" t="inlineStr">
        <is>
          <t>Dec. 31, 2018</t>
        </is>
      </c>
    </row>
    <row r="3">
      <c r="A3" s="3" t="inlineStr">
        <is>
          <t>Schedule of operating loss [Abstract]</t>
        </is>
      </c>
    </row>
    <row r="4">
      <c r="A4" s="4" t="inlineStr">
        <is>
          <t>License fee</t>
        </is>
      </c>
      <c r="B4" s="6" t="n">
        <v>706</v>
      </c>
      <c r="C4" s="6" t="n">
        <v>553</v>
      </c>
      <c r="D4" s="6" t="n">
        <v>662</v>
      </c>
    </row>
    <row r="5">
      <c r="A5" s="4" t="inlineStr">
        <is>
          <t>Realization bonus</t>
        </is>
      </c>
      <c r="B5" s="5" t="n">
        <v>13503</v>
      </c>
      <c r="C5" s="4" t="inlineStr">
        <is>
          <t xml:space="preserve"> </t>
        </is>
      </c>
      <c r="D5" s="4" t="inlineStr">
        <is>
          <t xml:space="preserve"> </t>
        </is>
      </c>
    </row>
    <row r="6">
      <c r="A6" s="4" t="inlineStr">
        <is>
          <t>Foreign exchange gain related to the realization bonus</t>
        </is>
      </c>
      <c r="B6" s="5" t="n">
        <v>-289</v>
      </c>
    </row>
    <row r="7">
      <c r="A7" s="4" t="inlineStr">
        <is>
          <t>Depreciation of Property, Plant and Equipment</t>
        </is>
      </c>
      <c r="B7" s="5" t="n">
        <v>5</v>
      </c>
      <c r="C7" s="5" t="n">
        <v>5</v>
      </c>
      <c r="D7" s="5" t="n">
        <v>13</v>
      </c>
    </row>
    <row r="8">
      <c r="A8" s="4" t="inlineStr">
        <is>
          <t>Depreciation (Right-of-use asset)</t>
        </is>
      </c>
      <c r="B8" s="5" t="n">
        <v>86</v>
      </c>
      <c r="C8" s="5" t="n">
        <v>245</v>
      </c>
      <c r="D8" s="4" t="inlineStr">
        <is>
          <t xml:space="preserve"> </t>
        </is>
      </c>
    </row>
    <row r="9">
      <c r="A9" s="4" t="inlineStr">
        <is>
          <t>Foreign exchange (gain)/losses</t>
        </is>
      </c>
      <c r="B9" s="6" t="n">
        <v>239</v>
      </c>
      <c r="C9" s="6" t="n">
        <v>165</v>
      </c>
      <c r="D9" s="6"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Details) - Schedule of employees - USD ($) $ in Thousands</t>
        </is>
      </c>
      <c r="B1" s="2" t="inlineStr">
        <is>
          <t>12 Months Ended</t>
        </is>
      </c>
    </row>
    <row r="2">
      <c r="B2" s="2" t="inlineStr">
        <is>
          <t>Dec. 31, 2020</t>
        </is>
      </c>
      <c r="C2" s="2" t="inlineStr">
        <is>
          <t>Dec. 31, 2019</t>
        </is>
      </c>
      <c r="D2" s="2" t="inlineStr">
        <is>
          <t>Dec. 31, 2018</t>
        </is>
      </c>
    </row>
    <row r="3">
      <c r="A3" s="3" t="inlineStr">
        <is>
          <t>Staff costs comprised:</t>
        </is>
      </c>
    </row>
    <row r="4">
      <c r="A4" s="4" t="inlineStr">
        <is>
          <t>Directors’ salaries (including bonus)</t>
        </is>
      </c>
      <c r="B4" s="6" t="n">
        <v>14666</v>
      </c>
      <c r="C4" s="6" t="n">
        <v>1145</v>
      </c>
      <c r="D4" s="6" t="n">
        <v>606</v>
      </c>
    </row>
    <row r="5">
      <c r="A5" s="4" t="inlineStr">
        <is>
          <t>Employee’s wages, salaries and bonus</t>
        </is>
      </c>
      <c r="B5" s="5" t="n">
        <v>1058</v>
      </c>
      <c r="C5" s="5" t="n">
        <v>696</v>
      </c>
      <c r="D5" s="5" t="n">
        <v>712</v>
      </c>
    </row>
    <row r="6">
      <c r="A6" s="4" t="inlineStr">
        <is>
          <t>Social security costs</t>
        </is>
      </c>
      <c r="B6" s="5" t="n">
        <v>194</v>
      </c>
      <c r="C6" s="5" t="n">
        <v>609</v>
      </c>
      <c r="D6" s="5" t="n">
        <v>491</v>
      </c>
    </row>
    <row r="7">
      <c r="A7" s="4" t="inlineStr">
        <is>
          <t>Recruitment fees</t>
        </is>
      </c>
      <c r="B7" s="5" t="n">
        <v>17</v>
      </c>
      <c r="C7" s="4" t="inlineStr">
        <is>
          <t xml:space="preserve"> </t>
        </is>
      </c>
      <c r="D7" s="4" t="inlineStr">
        <is>
          <t xml:space="preserve"> </t>
        </is>
      </c>
    </row>
    <row r="8">
      <c r="A8" s="4" t="inlineStr">
        <is>
          <t>Share based payment charge</t>
        </is>
      </c>
      <c r="B8" s="5" t="n">
        <v>5105</v>
      </c>
      <c r="C8" s="5" t="n">
        <v>1266</v>
      </c>
      <c r="D8" s="5" t="n">
        <v>539</v>
      </c>
    </row>
    <row r="9">
      <c r="A9" s="4" t="inlineStr">
        <is>
          <t>Employees, total</t>
        </is>
      </c>
      <c r="B9" s="5" t="n">
        <v>21040</v>
      </c>
      <c r="C9" s="5" t="n">
        <v>3716</v>
      </c>
      <c r="D9" s="5" t="n">
        <v>2348</v>
      </c>
    </row>
    <row r="10">
      <c r="A10" s="3" t="inlineStr">
        <is>
          <t>The average monthly number of employees, including directors, employed by the group during the year was:</t>
        </is>
      </c>
    </row>
    <row r="11">
      <c r="A11" s="4" t="inlineStr">
        <is>
          <t>Research and Development</t>
        </is>
      </c>
      <c r="B11" s="5" t="n">
        <v>3</v>
      </c>
      <c r="C11" s="5" t="n">
        <v>5</v>
      </c>
      <c r="D11" s="5" t="n">
        <v>6</v>
      </c>
    </row>
    <row r="12">
      <c r="A12" s="4" t="inlineStr">
        <is>
          <t>Corporate and administration</t>
        </is>
      </c>
      <c r="B12" s="5" t="n">
        <v>8</v>
      </c>
      <c r="C12" s="5" t="n">
        <v>4</v>
      </c>
      <c r="D12" s="5" t="n">
        <v>5</v>
      </c>
    </row>
    <row r="13">
      <c r="A13" s="4" t="inlineStr">
        <is>
          <t>Total</t>
        </is>
      </c>
      <c r="B13" s="6" t="n">
        <v>11</v>
      </c>
      <c r="C13" s="6" t="n">
        <v>9</v>
      </c>
      <c r="D13" s="6"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Loss from operations before income taxes</t>
        </is>
      </c>
      <c r="C4" s="6" t="n">
        <v>-28338</v>
      </c>
      <c r="D4" s="6" t="n">
        <v>-10012</v>
      </c>
      <c r="E4" s="6" t="n">
        <v>-9879</v>
      </c>
    </row>
    <row r="5">
      <c r="A5" s="4" t="inlineStr">
        <is>
          <t>Convertible loan interest accrued</t>
        </is>
      </c>
      <c r="C5" s="5" t="n">
        <v>272</v>
      </c>
      <c r="D5" s="5" t="n">
        <v>50</v>
      </c>
      <c r="E5" s="5" t="n">
        <v>12</v>
      </c>
    </row>
    <row r="6">
      <c r="A6" s="4" t="inlineStr">
        <is>
          <t>Convertible loan interest paid as equity</t>
        </is>
      </c>
      <c r="E6" s="5" t="n">
        <v>21</v>
      </c>
    </row>
    <row r="7">
      <c r="A7" s="4" t="inlineStr">
        <is>
          <t>Shares issued in lieu of fees</t>
        </is>
      </c>
      <c r="C7" s="5" t="n">
        <v>466</v>
      </c>
      <c r="D7" s="5" t="n">
        <v>105</v>
      </c>
      <c r="E7" s="5" t="n">
        <v>55</v>
      </c>
    </row>
    <row r="8">
      <c r="A8" s="4" t="inlineStr">
        <is>
          <t>Share based payment – options</t>
        </is>
      </c>
      <c r="C8" s="5" t="n">
        <v>5070</v>
      </c>
      <c r="D8" s="5" t="n">
        <v>1266</v>
      </c>
      <c r="E8" s="5" t="n">
        <v>672</v>
      </c>
    </row>
    <row r="9">
      <c r="A9" s="4" t="inlineStr">
        <is>
          <t>Share based payment – warrants</t>
        </is>
      </c>
      <c r="C9" s="5" t="n">
        <v>26</v>
      </c>
      <c r="E9" s="5" t="n">
        <v>60</v>
      </c>
    </row>
    <row r="10">
      <c r="A10" s="4" t="inlineStr">
        <is>
          <t>Bonus to be settled in equity</t>
        </is>
      </c>
      <c r="C10" s="5" t="n">
        <v>13503</v>
      </c>
    </row>
    <row r="11">
      <c r="A11" s="4" t="inlineStr">
        <is>
          <t>Net (increase) in related party receivables</t>
        </is>
      </c>
      <c r="C11" s="5" t="n">
        <v>-31</v>
      </c>
      <c r="D11" s="5" t="n">
        <v>-287</v>
      </c>
    </row>
    <row r="12">
      <c r="A12" s="4" t="inlineStr">
        <is>
          <t>Net increase in related party payables</t>
        </is>
      </c>
      <c r="C12" s="5" t="n">
        <v>1145</v>
      </c>
      <c r="D12" s="5" t="n">
        <v>436</v>
      </c>
      <c r="E12" s="5" t="n">
        <v>144</v>
      </c>
    </row>
    <row r="13">
      <c r="A13" s="4" t="inlineStr">
        <is>
          <t>Net (increase)/decrease in operating assets/other receivables</t>
        </is>
      </c>
      <c r="C13" s="5" t="n">
        <v>-437</v>
      </c>
      <c r="D13" s="5" t="n">
        <v>159</v>
      </c>
      <c r="E13" s="5" t="n">
        <v>-180</v>
      </c>
    </row>
    <row r="14">
      <c r="A14" s="4" t="inlineStr">
        <is>
          <t>Net increase/(decrease) in operating liabilities /other liabilities</t>
        </is>
      </c>
      <c r="C14" s="5" t="n">
        <v>-972</v>
      </c>
      <c r="D14" s="5" t="n">
        <v>-23</v>
      </c>
      <c r="E14" s="5" t="n">
        <v>1979</v>
      </c>
    </row>
    <row r="15">
      <c r="A15" s="4" t="inlineStr">
        <is>
          <t>Depreciation</t>
        </is>
      </c>
      <c r="C15" s="5" t="n">
        <v>5</v>
      </c>
      <c r="D15" s="5" t="n">
        <v>5</v>
      </c>
      <c r="E15" s="5" t="n">
        <v>16</v>
      </c>
    </row>
    <row r="16">
      <c r="A16" s="4" t="inlineStr">
        <is>
          <t>Loss on foreign exchange</t>
        </is>
      </c>
      <c r="C16" s="5" t="n">
        <v>237</v>
      </c>
      <c r="D16" s="5" t="n">
        <v>165</v>
      </c>
      <c r="E16" s="5" t="n">
        <v>-296</v>
      </c>
    </row>
    <row r="17">
      <c r="A17" s="4" t="inlineStr">
        <is>
          <t>Lease adjustment</t>
        </is>
      </c>
      <c r="E17" s="5" t="n">
        <v>3</v>
      </c>
    </row>
    <row r="18">
      <c r="A18" s="4" t="inlineStr">
        <is>
          <t>Depreciation of right-of-use asset</t>
        </is>
      </c>
      <c r="C18" s="5" t="n">
        <v>86</v>
      </c>
      <c r="D18" s="5" t="n">
        <v>248</v>
      </c>
    </row>
    <row r="19">
      <c r="A19" s="4" t="inlineStr">
        <is>
          <t>Loss on disposal of right of use asset</t>
        </is>
      </c>
      <c r="D19" s="5" t="n">
        <v>71</v>
      </c>
    </row>
    <row r="20">
      <c r="A20" s="4" t="inlineStr">
        <is>
          <t>Cash inflow from taxation</t>
        </is>
      </c>
      <c r="D20" s="5" t="n">
        <v>1021</v>
      </c>
      <c r="E20" s="5" t="n">
        <v>2791</v>
      </c>
    </row>
    <row r="21">
      <c r="A21" s="4" t="inlineStr">
        <is>
          <t>Impairment of SharDNA SPA</t>
        </is>
      </c>
      <c r="C21" s="5" t="n">
        <v>296</v>
      </c>
    </row>
    <row r="22">
      <c r="A22" s="4" t="inlineStr">
        <is>
          <t>Gain from disposal of intellectual property</t>
        </is>
      </c>
      <c r="C22" s="5" t="n">
        <v>-2663</v>
      </c>
    </row>
    <row r="23">
      <c r="A23" s="4" t="inlineStr">
        <is>
          <t>Net cash used in operating activities</t>
        </is>
      </c>
      <c r="C23" s="5" t="n">
        <v>-11335</v>
      </c>
      <c r="D23" s="5" t="n">
        <v>-6796</v>
      </c>
      <c r="E23" s="5" t="n">
        <v>-4602</v>
      </c>
    </row>
    <row r="24">
      <c r="A24" s="4" t="inlineStr">
        <is>
          <t>PPE</t>
        </is>
      </c>
      <c r="C24" s="5" t="n">
        <v>-3</v>
      </c>
      <c r="D24" s="5" t="n">
        <v>-4</v>
      </c>
    </row>
    <row r="25">
      <c r="A25" s="4" t="inlineStr">
        <is>
          <t>Purchase of Act D</t>
        </is>
      </c>
      <c r="C25" s="5" t="n">
        <v>-120</v>
      </c>
    </row>
    <row r="26">
      <c r="A26" s="4" t="inlineStr">
        <is>
          <t>Net cash used in investing activities</t>
        </is>
      </c>
      <c r="C26" s="5" t="n">
        <v>-123</v>
      </c>
      <c r="D26" s="5" t="n">
        <v>-4</v>
      </c>
    </row>
    <row r="27">
      <c r="A27" s="3" t="inlineStr">
        <is>
          <t>CASH FLOWS FROM FINANCING ACTIVITIES:</t>
        </is>
      </c>
    </row>
    <row r="28">
      <c r="A28" s="4" t="inlineStr">
        <is>
          <t>Proceeds from issuance of ordinary shares</t>
        </is>
      </c>
      <c r="B28" s="4" t="inlineStr">
        <is>
          <t>[1]</t>
        </is>
      </c>
      <c r="C28" s="5" t="n">
        <v>71157</v>
      </c>
      <c r="D28" s="4" t="inlineStr">
        <is>
          <t xml:space="preserve"> </t>
        </is>
      </c>
      <c r="E28" s="5" t="n">
        <v>8582</v>
      </c>
    </row>
    <row r="29">
      <c r="A29" s="4" t="inlineStr">
        <is>
          <t>Proceeds from issuance of convertible loan notes</t>
        </is>
      </c>
      <c r="C29" s="5" t="n">
        <v>163</v>
      </c>
      <c r="D29" s="5" t="n">
        <v>1880</v>
      </c>
    </row>
    <row r="30">
      <c r="A30" s="4" t="inlineStr">
        <is>
          <t>Proceeds from issuance of warrants</t>
        </is>
      </c>
      <c r="C30" s="5" t="n">
        <v>3364</v>
      </c>
      <c r="E30" s="5" t="n">
        <v>1509</v>
      </c>
    </row>
    <row r="31">
      <c r="A31" s="4" t="inlineStr">
        <is>
          <t>Proceeds from issuance of options</t>
        </is>
      </c>
      <c r="C31" s="5" t="n">
        <v>939</v>
      </c>
    </row>
    <row r="32">
      <c r="A32" s="4" t="inlineStr">
        <is>
          <t>Repayment of leasing liabilities</t>
        </is>
      </c>
      <c r="C32" s="5" t="n">
        <v>-277</v>
      </c>
      <c r="D32" s="5" t="n">
        <v>-200</v>
      </c>
    </row>
    <row r="33">
      <c r="A33" s="4" t="inlineStr">
        <is>
          <t>Net cash provided by financing activities</t>
        </is>
      </c>
      <c r="C33" s="5" t="n">
        <v>75346</v>
      </c>
      <c r="D33" s="5" t="n">
        <v>1680</v>
      </c>
      <c r="E33" s="5" t="n">
        <v>10091</v>
      </c>
    </row>
    <row r="34">
      <c r="A34" s="4" t="inlineStr">
        <is>
          <t>Net increase/(decrease) in cash and cash equivalents</t>
        </is>
      </c>
      <c r="C34" s="5" t="n">
        <v>63888</v>
      </c>
      <c r="D34" s="5" t="n">
        <v>-5120</v>
      </c>
      <c r="E34" s="5" t="n">
        <v>5489</v>
      </c>
    </row>
    <row r="35">
      <c r="A35" s="4" t="inlineStr">
        <is>
          <t>Cash and cash equivalent, beginning of period</t>
        </is>
      </c>
      <c r="C35" s="5" t="n">
        <v>200</v>
      </c>
      <c r="D35" s="5" t="n">
        <v>5304</v>
      </c>
      <c r="E35" s="5" t="n">
        <v>64</v>
      </c>
    </row>
    <row r="36">
      <c r="A36" s="4" t="inlineStr">
        <is>
          <t>Exchange difference</t>
        </is>
      </c>
      <c r="C36" s="5" t="n">
        <v>1736</v>
      </c>
      <c r="D36" s="5" t="n">
        <v>16</v>
      </c>
      <c r="E36" s="5" t="n">
        <v>-249</v>
      </c>
    </row>
    <row r="37">
      <c r="A37" s="4" t="inlineStr">
        <is>
          <t>Cash and cash equivalent, end of period</t>
        </is>
      </c>
      <c r="C37" s="6" t="n">
        <v>65824</v>
      </c>
      <c r="D37" s="6" t="n">
        <v>200</v>
      </c>
      <c r="E37" s="6" t="n">
        <v>5304</v>
      </c>
    </row>
    <row r="38"/>
    <row r="39">
      <c r="A39" s="4" t="inlineStr">
        <is>
          <t>[1]</t>
        </is>
      </c>
      <c r="B39" s="4" t="inlineStr">
        <is>
          <t>All cost of fundraises have been netted off against the proceeds in prior years for comparison purposes.</t>
        </is>
      </c>
    </row>
  </sheetData>
  <mergeCells count="4">
    <mergeCell ref="A1:B2"/>
    <mergeCell ref="C1:E1"/>
    <mergeCell ref="A38:D38"/>
    <mergeCell ref="B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muneration of Key Management Personnel (Details) - USD ($) $ in Thousands</t>
        </is>
      </c>
      <c r="B1" s="2" t="inlineStr">
        <is>
          <t>7 Months Ended</t>
        </is>
      </c>
      <c r="C1" s="2" t="inlineStr">
        <is>
          <t>12 Months Ended</t>
        </is>
      </c>
    </row>
    <row r="2">
      <c r="B2" s="2" t="inlineStr">
        <is>
          <t>Dec. 31, 2019</t>
        </is>
      </c>
      <c r="C2" s="2" t="inlineStr">
        <is>
          <t>Dec. 31, 2020</t>
        </is>
      </c>
      <c r="D2" s="2" t="inlineStr">
        <is>
          <t>Dec. 31, 2019</t>
        </is>
      </c>
    </row>
    <row r="3">
      <c r="A3" s="3" t="inlineStr">
        <is>
          <t>Disclosure of information about key management personnel [text block] [Abstract]</t>
        </is>
      </c>
    </row>
    <row r="4">
      <c r="A4" s="4" t="inlineStr">
        <is>
          <t>Realization bonnus</t>
        </is>
      </c>
      <c r="B4" s="6" t="n">
        <v>13</v>
      </c>
    </row>
    <row r="5">
      <c r="A5" s="4" t="inlineStr">
        <is>
          <t>Exercised shares options (in Shares)</t>
        </is>
      </c>
      <c r="C5" s="5" t="n">
        <v>2319225</v>
      </c>
    </row>
    <row r="6">
      <c r="A6" s="4" t="inlineStr">
        <is>
          <t>Intrinsic gain</t>
        </is>
      </c>
      <c r="C6" s="6" t="n">
        <v>4000</v>
      </c>
    </row>
    <row r="7">
      <c r="A7" s="4" t="inlineStr">
        <is>
          <t>Payments to a defined contribution pension schemes on behalf of directors or employees</t>
        </is>
      </c>
      <c r="C7" s="6" t="n">
        <v>10</v>
      </c>
      <c r="D7" s="6" t="n">
        <v>1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muneration of Key Management Personnel (Details) - Schedule of remuneration of key management personnel - USD ($) $ in Thousands</t>
        </is>
      </c>
      <c r="C1" s="2" t="inlineStr">
        <is>
          <t>12 Months Ended</t>
        </is>
      </c>
    </row>
    <row r="2">
      <c r="C2" s="2" t="inlineStr">
        <is>
          <t>Dec. 31, 2020</t>
        </is>
      </c>
      <c r="E2" s="2" t="inlineStr">
        <is>
          <t>Dec. 31, 2019</t>
        </is>
      </c>
      <c r="G2" s="2" t="inlineStr">
        <is>
          <t>Dec. 31, 2018</t>
        </is>
      </c>
    </row>
    <row r="3">
      <c r="A3" s="3" t="inlineStr">
        <is>
          <t>Remuneration of Key Management Personnel (Details) - Schedule of remuneration of key management personnel [Line Items]</t>
        </is>
      </c>
    </row>
    <row r="4">
      <c r="A4" s="4" t="inlineStr">
        <is>
          <t>Directors fees</t>
        </is>
      </c>
      <c r="C4" s="6" t="n">
        <v>268</v>
      </c>
      <c r="E4" s="6" t="n">
        <v>153</v>
      </c>
      <c r="G4" s="6" t="n">
        <v>201</v>
      </c>
    </row>
    <row r="5">
      <c r="A5" s="4" t="inlineStr">
        <is>
          <t>Bonus</t>
        </is>
      </c>
      <c r="C5" s="5" t="n">
        <v>13798</v>
      </c>
      <c r="E5" s="5" t="n">
        <v>392</v>
      </c>
    </row>
    <row r="6">
      <c r="A6" s="4" t="inlineStr">
        <is>
          <t>Salary</t>
        </is>
      </c>
      <c r="C6" s="5" t="n">
        <v>600</v>
      </c>
      <c r="E6" s="5" t="n">
        <v>600</v>
      </c>
      <c r="G6" s="5" t="n">
        <v>105</v>
      </c>
    </row>
    <row r="7">
      <c r="A7" s="4" t="inlineStr">
        <is>
          <t>Share based payments</t>
        </is>
      </c>
      <c r="C7" s="5" t="n">
        <v>2286</v>
      </c>
      <c r="E7" s="5" t="n">
        <v>991</v>
      </c>
    </row>
    <row r="8">
      <c r="A8" s="4" t="inlineStr">
        <is>
          <t>G. Cerrone [Member]</t>
        </is>
      </c>
    </row>
    <row r="9">
      <c r="A9" s="3" t="inlineStr">
        <is>
          <t>Remuneration of Key Management Personnel (Details) - Schedule of remuneration of key management personnel [Line Items]</t>
        </is>
      </c>
    </row>
    <row r="10">
      <c r="A10" s="4" t="inlineStr">
        <is>
          <t>Directors fees</t>
        </is>
      </c>
      <c r="C10" s="5" t="n">
        <v>170</v>
      </c>
      <c r="D10" s="4" t="inlineStr">
        <is>
          <t>[1]</t>
        </is>
      </c>
      <c r="E10" s="5" t="n">
        <v>102</v>
      </c>
      <c r="F10" s="4" t="inlineStr">
        <is>
          <t>[1]</t>
        </is>
      </c>
      <c r="G10" s="5" t="n">
        <v>124</v>
      </c>
    </row>
    <row r="11">
      <c r="A11" s="4" t="inlineStr">
        <is>
          <t>Bonus</t>
        </is>
      </c>
      <c r="B11" s="4" t="inlineStr">
        <is>
          <t>[1]</t>
        </is>
      </c>
      <c r="C11" s="5" t="n">
        <v>13588</v>
      </c>
      <c r="E11" s="5" t="n">
        <v>182</v>
      </c>
    </row>
    <row r="12">
      <c r="A12" s="4" t="inlineStr">
        <is>
          <t>Salary</t>
        </is>
      </c>
      <c r="C12" s="4" t="inlineStr">
        <is>
          <t xml:space="preserve"> </t>
        </is>
      </c>
      <c r="D12" s="4" t="inlineStr">
        <is>
          <t>[1]</t>
        </is>
      </c>
      <c r="E12" s="4" t="inlineStr">
        <is>
          <t xml:space="preserve"> </t>
        </is>
      </c>
      <c r="F12" s="4" t="inlineStr">
        <is>
          <t>[1]</t>
        </is>
      </c>
      <c r="G12" s="4" t="inlineStr">
        <is>
          <t xml:space="preserve"> </t>
        </is>
      </c>
    </row>
    <row r="13">
      <c r="A13" s="4" t="inlineStr">
        <is>
          <t>Share based payments</t>
        </is>
      </c>
      <c r="B13" s="4" t="inlineStr">
        <is>
          <t>[1]</t>
        </is>
      </c>
      <c r="C13" s="5" t="n">
        <v>155</v>
      </c>
      <c r="E13" s="5" t="n">
        <v>296</v>
      </c>
    </row>
    <row r="14">
      <c r="A14" s="4" t="inlineStr">
        <is>
          <t>R. Dalla-Favera [Member]</t>
        </is>
      </c>
    </row>
    <row r="15">
      <c r="A15" s="3" t="inlineStr">
        <is>
          <t>Remuneration of Key Management Personnel (Details) - Schedule of remuneration of key management personnel [Line Items]</t>
        </is>
      </c>
    </row>
    <row r="16">
      <c r="A16" s="4" t="inlineStr">
        <is>
          <t>Directors fees</t>
        </is>
      </c>
      <c r="E16" s="5" t="n">
        <v>3</v>
      </c>
      <c r="G16" s="5" t="n">
        <v>26</v>
      </c>
    </row>
    <row r="17">
      <c r="A17" s="4" t="inlineStr">
        <is>
          <t>Bonus</t>
        </is>
      </c>
      <c r="C17" s="4" t="inlineStr">
        <is>
          <t xml:space="preserve"> </t>
        </is>
      </c>
      <c r="E17" s="4" t="inlineStr">
        <is>
          <t xml:space="preserve"> </t>
        </is>
      </c>
    </row>
    <row r="18">
      <c r="A18" s="4" t="inlineStr">
        <is>
          <t>Salary</t>
        </is>
      </c>
      <c r="C18" s="4" t="inlineStr">
        <is>
          <t xml:space="preserve"> </t>
        </is>
      </c>
    </row>
    <row r="19">
      <c r="A19" s="4" t="inlineStr">
        <is>
          <t>Share based payments</t>
        </is>
      </c>
      <c r="E19" s="4" t="inlineStr">
        <is>
          <t xml:space="preserve"> </t>
        </is>
      </c>
    </row>
    <row r="20">
      <c r="A20" s="4" t="inlineStr">
        <is>
          <t>Willy Simon [Member]</t>
        </is>
      </c>
    </row>
    <row r="21">
      <c r="A21" s="3" t="inlineStr">
        <is>
          <t>Remuneration of Key Management Personnel (Details) - Schedule of remuneration of key management personnel [Line Items]</t>
        </is>
      </c>
    </row>
    <row r="22">
      <c r="A22" s="4" t="inlineStr">
        <is>
          <t>Directors fees</t>
        </is>
      </c>
      <c r="C22" s="5" t="n">
        <v>49</v>
      </c>
      <c r="E22" s="5" t="n">
        <v>48</v>
      </c>
      <c r="G22" s="5" t="n">
        <v>51</v>
      </c>
    </row>
    <row r="23">
      <c r="A23" s="4" t="inlineStr">
        <is>
          <t>Bonus</t>
        </is>
      </c>
      <c r="C23" s="4" t="inlineStr">
        <is>
          <t xml:space="preserve"> </t>
        </is>
      </c>
      <c r="E23" s="4" t="inlineStr">
        <is>
          <t xml:space="preserve"> </t>
        </is>
      </c>
    </row>
    <row r="24">
      <c r="A24" s="4" t="inlineStr">
        <is>
          <t>Salary</t>
        </is>
      </c>
      <c r="C24" s="4" t="inlineStr">
        <is>
          <t xml:space="preserve"> </t>
        </is>
      </c>
    </row>
    <row r="25">
      <c r="A25" s="4" t="inlineStr">
        <is>
          <t>Share based payments</t>
        </is>
      </c>
      <c r="C25" s="5" t="n">
        <v>31</v>
      </c>
      <c r="E25" s="4" t="inlineStr">
        <is>
          <t xml:space="preserve"> </t>
        </is>
      </c>
    </row>
    <row r="26">
      <c r="A26" s="4" t="inlineStr">
        <is>
          <t>Gregor MacRae [Member]</t>
        </is>
      </c>
    </row>
    <row r="27">
      <c r="A27" s="3" t="inlineStr">
        <is>
          <t>Remuneration of Key Management Personnel (Details) - Schedule of remuneration of key management personnel [Line Items]</t>
        </is>
      </c>
    </row>
    <row r="28">
      <c r="A28" s="4" t="inlineStr">
        <is>
          <t>Directors fees</t>
        </is>
      </c>
      <c r="C28" s="5" t="n">
        <v>27</v>
      </c>
      <c r="E28" s="4" t="inlineStr">
        <is>
          <t xml:space="preserve"> </t>
        </is>
      </c>
      <c r="G28" s="4" t="inlineStr">
        <is>
          <t xml:space="preserve"> </t>
        </is>
      </c>
    </row>
    <row r="29">
      <c r="A29" s="4" t="inlineStr">
        <is>
          <t>Bonus</t>
        </is>
      </c>
      <c r="C29" s="4" t="inlineStr">
        <is>
          <t xml:space="preserve"> </t>
        </is>
      </c>
      <c r="E29" s="4" t="inlineStr">
        <is>
          <t xml:space="preserve"> </t>
        </is>
      </c>
    </row>
    <row r="30">
      <c r="A30" s="4" t="inlineStr">
        <is>
          <t>Salary</t>
        </is>
      </c>
      <c r="C30" s="4" t="inlineStr">
        <is>
          <t xml:space="preserve"> </t>
        </is>
      </c>
      <c r="E30" s="4" t="inlineStr">
        <is>
          <t xml:space="preserve"> </t>
        </is>
      </c>
      <c r="G30" s="4" t="inlineStr">
        <is>
          <t xml:space="preserve"> </t>
        </is>
      </c>
    </row>
    <row r="31">
      <c r="A31" s="4" t="inlineStr">
        <is>
          <t>Share based payments</t>
        </is>
      </c>
      <c r="C31" s="4" t="inlineStr">
        <is>
          <t xml:space="preserve"> </t>
        </is>
      </c>
      <c r="E31" s="4" t="inlineStr">
        <is>
          <t xml:space="preserve"> </t>
        </is>
      </c>
    </row>
    <row r="32">
      <c r="A32" s="4" t="inlineStr">
        <is>
          <t>J Brancaccio [Member]</t>
        </is>
      </c>
    </row>
    <row r="33">
      <c r="A33" s="3" t="inlineStr">
        <is>
          <t>Remuneration of Key Management Personnel (Details) - Schedule of remuneration of key management personnel [Line Items]</t>
        </is>
      </c>
    </row>
    <row r="34">
      <c r="A34" s="4" t="inlineStr">
        <is>
          <t>Directors fees</t>
        </is>
      </c>
      <c r="C34" s="5" t="n">
        <v>22</v>
      </c>
      <c r="E34" s="4" t="inlineStr">
        <is>
          <t xml:space="preserve"> </t>
        </is>
      </c>
      <c r="G34" s="4" t="inlineStr">
        <is>
          <t xml:space="preserve"> </t>
        </is>
      </c>
    </row>
    <row r="35">
      <c r="A35" s="4" t="inlineStr">
        <is>
          <t>Bonus</t>
        </is>
      </c>
      <c r="C35" s="4" t="inlineStr">
        <is>
          <t xml:space="preserve"> </t>
        </is>
      </c>
      <c r="E35" s="4" t="inlineStr">
        <is>
          <t xml:space="preserve"> </t>
        </is>
      </c>
    </row>
    <row r="36">
      <c r="A36" s="4" t="inlineStr">
        <is>
          <t>Salary</t>
        </is>
      </c>
      <c r="C36" s="4" t="inlineStr">
        <is>
          <t xml:space="preserve"> </t>
        </is>
      </c>
      <c r="E36" s="4" t="inlineStr">
        <is>
          <t xml:space="preserve"> </t>
        </is>
      </c>
      <c r="G36" s="4" t="inlineStr">
        <is>
          <t xml:space="preserve"> </t>
        </is>
      </c>
    </row>
    <row r="37">
      <c r="A37" s="4" t="inlineStr">
        <is>
          <t>Share based payments</t>
        </is>
      </c>
      <c r="C37" s="5" t="n">
        <v>31</v>
      </c>
      <c r="E37" s="4" t="inlineStr">
        <is>
          <t xml:space="preserve"> </t>
        </is>
      </c>
    </row>
    <row r="38">
      <c r="A38" s="4" t="inlineStr">
        <is>
          <t>K. Shailubhai [Member]</t>
        </is>
      </c>
    </row>
    <row r="39">
      <c r="A39" s="3" t="inlineStr">
        <is>
          <t>Remuneration of Key Management Personnel (Details) - Schedule of remuneration of key management personnel [Line Items]</t>
        </is>
      </c>
    </row>
    <row r="40">
      <c r="A40" s="4" t="inlineStr">
        <is>
          <t>Directors fees</t>
        </is>
      </c>
      <c r="B40" s="4" t="inlineStr">
        <is>
          <t>[2]</t>
        </is>
      </c>
      <c r="C40" s="4" t="inlineStr">
        <is>
          <t xml:space="preserve"> </t>
        </is>
      </c>
      <c r="E40" s="4" t="inlineStr">
        <is>
          <t xml:space="preserve"> </t>
        </is>
      </c>
    </row>
    <row r="41">
      <c r="A41" s="4" t="inlineStr">
        <is>
          <t>Bonus</t>
        </is>
      </c>
      <c r="B41" s="4" t="inlineStr">
        <is>
          <t>[2]</t>
        </is>
      </c>
      <c r="C41" s="5" t="n">
        <v>210</v>
      </c>
      <c r="E41" s="5" t="n">
        <v>210</v>
      </c>
    </row>
    <row r="42">
      <c r="A42" s="4" t="inlineStr">
        <is>
          <t>Salary</t>
        </is>
      </c>
      <c r="C42" s="5" t="n">
        <v>600</v>
      </c>
      <c r="D42" s="4" t="inlineStr">
        <is>
          <t>[2]</t>
        </is>
      </c>
      <c r="E42" s="5" t="n">
        <v>600</v>
      </c>
      <c r="F42" s="4" t="inlineStr">
        <is>
          <t>[2]</t>
        </is>
      </c>
      <c r="G42" s="6" t="n">
        <v>105</v>
      </c>
    </row>
    <row r="43">
      <c r="A43" s="4" t="inlineStr">
        <is>
          <t>Share based payments</t>
        </is>
      </c>
      <c r="B43" s="4" t="inlineStr">
        <is>
          <t>[2]</t>
        </is>
      </c>
      <c r="C43" s="6" t="n">
        <v>2069</v>
      </c>
      <c r="E43" s="6" t="n">
        <v>695</v>
      </c>
    </row>
    <row r="44"/>
    <row r="45">
      <c r="A45" s="4" t="inlineStr">
        <is>
          <t>[1]</t>
        </is>
      </c>
      <c r="B45" s="4" t="inlineStr">
        <is>
          <t>Gabriele Cerrone’s  2020 bonus includes a $13.2m realization bonus; his 2019 bonus covers the period June 9, 2016 to December 31, 2019</t>
        </is>
      </c>
    </row>
    <row r="46">
      <c r="A46" s="4" t="inlineStr">
        <is>
          <t>[2]</t>
        </is>
      </c>
      <c r="B46" s="4" t="inlineStr">
        <is>
          <t>Kunwar Shailubhai became an employee of the company on May 24, 2017, at which point he ceased to be a non-executive director.</t>
        </is>
      </c>
    </row>
  </sheetData>
  <mergeCells count="7">
    <mergeCell ref="A1:B2"/>
    <mergeCell ref="C1:G1"/>
    <mergeCell ref="C2:D2"/>
    <mergeCell ref="E2:F2"/>
    <mergeCell ref="A44:F44"/>
    <mergeCell ref="B45:F45"/>
    <mergeCell ref="B46:F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of Key Management Personnel (Details) - Schedule of share options were granted to directors - shares</t>
        </is>
      </c>
      <c r="B1" s="2" t="inlineStr">
        <is>
          <t>12 Months Ended</t>
        </is>
      </c>
    </row>
    <row r="2">
      <c r="B2" s="2" t="inlineStr">
        <is>
          <t>Dec. 31, 2020</t>
        </is>
      </c>
      <c r="C2" s="2" t="inlineStr">
        <is>
          <t>Dec. 31, 2018</t>
        </is>
      </c>
    </row>
    <row r="3">
      <c r="A3" s="3" t="inlineStr">
        <is>
          <t>Remuneration of Key Management Personnel (Details) - Schedule of share options were granted to directors [Line Items]</t>
        </is>
      </c>
    </row>
    <row r="4">
      <c r="A4" s="4" t="inlineStr">
        <is>
          <t>Number of share options</t>
        </is>
      </c>
      <c r="B4" s="5" t="n">
        <v>2300000</v>
      </c>
      <c r="C4" s="5" t="n">
        <v>7600000</v>
      </c>
    </row>
    <row r="5">
      <c r="A5" s="4" t="inlineStr">
        <is>
          <t>G. Cerrone [Member]</t>
        </is>
      </c>
    </row>
    <row r="6">
      <c r="A6" s="3" t="inlineStr">
        <is>
          <t>Remuneration of Key Management Personnel (Details) - Schedule of share options were granted to directors [Line Items]</t>
        </is>
      </c>
    </row>
    <row r="7">
      <c r="A7" s="4" t="inlineStr">
        <is>
          <t>Number of share options</t>
        </is>
      </c>
      <c r="B7" s="5" t="n">
        <v>1800000</v>
      </c>
      <c r="C7" s="5" t="n">
        <v>550000</v>
      </c>
    </row>
    <row r="8">
      <c r="A8" s="4" t="inlineStr">
        <is>
          <t>K. Shailubhai [Member]</t>
        </is>
      </c>
    </row>
    <row r="9">
      <c r="A9" s="3" t="inlineStr">
        <is>
          <t>Remuneration of Key Management Personnel (Details) - Schedule of share options were granted to directors [Line Items]</t>
        </is>
      </c>
    </row>
    <row r="10">
      <c r="A10" s="4" t="inlineStr">
        <is>
          <t>Number of share options</t>
        </is>
      </c>
      <c r="B10" s="4" t="inlineStr">
        <is>
          <t xml:space="preserve"> </t>
        </is>
      </c>
      <c r="C10" s="5" t="n">
        <v>6500000</v>
      </c>
    </row>
    <row r="11">
      <c r="A11" s="4" t="inlineStr">
        <is>
          <t>L. Zanbeletti [Member]</t>
        </is>
      </c>
    </row>
    <row r="12">
      <c r="A12" s="3" t="inlineStr">
        <is>
          <t>Remuneration of Key Management Personnel (Details) - Schedule of share options were granted to directors [Line Items]</t>
        </is>
      </c>
    </row>
    <row r="13">
      <c r="A13" s="4" t="inlineStr">
        <is>
          <t>Number of share options</t>
        </is>
      </c>
      <c r="B13" s="4" t="inlineStr">
        <is>
          <t xml:space="preserve"> </t>
        </is>
      </c>
      <c r="C13" s="5" t="n">
        <v>550000</v>
      </c>
    </row>
    <row r="14">
      <c r="A14" s="4" t="inlineStr">
        <is>
          <t>W Simon [Member]</t>
        </is>
      </c>
    </row>
    <row r="15">
      <c r="A15" s="3" t="inlineStr">
        <is>
          <t>Remuneration of Key Management Personnel (Details) - Schedule of share options were granted to directors [Line Items]</t>
        </is>
      </c>
    </row>
    <row r="16">
      <c r="A16" s="4" t="inlineStr">
        <is>
          <t>Number of share options</t>
        </is>
      </c>
      <c r="B16" s="5" t="n">
        <v>250000</v>
      </c>
    </row>
    <row r="17">
      <c r="A17" s="4" t="inlineStr">
        <is>
          <t>J Brancaccio [Member]</t>
        </is>
      </c>
    </row>
    <row r="18">
      <c r="A18" s="3" t="inlineStr">
        <is>
          <t>Remuneration of Key Management Personnel (Details) - Schedule of share options were granted to directors [Line Items]</t>
        </is>
      </c>
    </row>
    <row r="19">
      <c r="A19" s="4" t="inlineStr">
        <is>
          <t>Number of share options</t>
        </is>
      </c>
      <c r="B19" s="5" t="n">
        <v>2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Details) - Schedule of finance costs - USD ($) $ in Thousand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Finance income received on net investment in lease</t>
        </is>
      </c>
      <c r="B4" s="6" t="n">
        <v>8</v>
      </c>
      <c r="C4" s="6" t="n">
        <v>1</v>
      </c>
      <c r="D4" s="4" t="inlineStr">
        <is>
          <t xml:space="preserve"> </t>
        </is>
      </c>
    </row>
    <row r="5">
      <c r="A5" s="4" t="inlineStr">
        <is>
          <t>Total finance income</t>
        </is>
      </c>
      <c r="B5" s="5" t="n">
        <v>8</v>
      </c>
      <c r="C5" s="5" t="n">
        <v>1</v>
      </c>
      <c r="D5" s="4" t="inlineStr">
        <is>
          <t xml:space="preserve"> </t>
        </is>
      </c>
    </row>
    <row r="6">
      <c r="A6" s="3" t="inlineStr">
        <is>
          <t>Finance Expense</t>
        </is>
      </c>
    </row>
    <row r="7">
      <c r="A7" s="4" t="inlineStr">
        <is>
          <t>Finance charge accrued on convertible loan notes</t>
        </is>
      </c>
      <c r="B7" s="5" t="n">
        <v>303</v>
      </c>
      <c r="C7" s="5" t="n">
        <v>61</v>
      </c>
      <c r="D7" s="5" t="n">
        <v>12</v>
      </c>
    </row>
    <row r="8">
      <c r="A8" s="4" t="inlineStr">
        <is>
          <t>Interest expense on lease liabilities</t>
        </is>
      </c>
      <c r="B8" s="5" t="n">
        <v>17</v>
      </c>
      <c r="C8" s="5" t="n">
        <v>31</v>
      </c>
      <c r="D8" s="4" t="inlineStr">
        <is>
          <t xml:space="preserve"> </t>
        </is>
      </c>
    </row>
    <row r="9">
      <c r="A9" s="4" t="inlineStr">
        <is>
          <t>Total finance expenses</t>
        </is>
      </c>
      <c r="B9" s="5" t="n">
        <v>320</v>
      </c>
      <c r="C9" s="5" t="n">
        <v>92</v>
      </c>
      <c r="D9" s="5" t="n">
        <v>12</v>
      </c>
    </row>
    <row r="10">
      <c r="A10" s="4" t="inlineStr">
        <is>
          <t>Net finance expense recognized in Statement of Comprehensive Income</t>
        </is>
      </c>
      <c r="B10" s="6" t="n">
        <v>312</v>
      </c>
      <c r="C10" s="6" t="n">
        <v>92</v>
      </c>
      <c r="D10" s="6"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ation (Details) - USD ($)</t>
        </is>
      </c>
      <c r="B1" s="2" t="inlineStr">
        <is>
          <t>12 Months Ended</t>
        </is>
      </c>
    </row>
    <row r="2">
      <c r="B2" s="2" t="inlineStr">
        <is>
          <t>Dec. 31, 2020</t>
        </is>
      </c>
      <c r="C2" s="2" t="inlineStr">
        <is>
          <t>Dec. 31, 2019</t>
        </is>
      </c>
      <c r="D2" s="2" t="inlineStr">
        <is>
          <t>Dec. 31, 2018</t>
        </is>
      </c>
    </row>
    <row r="3">
      <c r="A3" s="3" t="inlineStr">
        <is>
          <t>Disclosure of income tax [text block] [Abstract]</t>
        </is>
      </c>
    </row>
    <row r="4">
      <c r="A4" s="4" t="inlineStr">
        <is>
          <t>Maximum percentage of surrenderable losses</t>
        </is>
      </c>
      <c r="B4" s="4" t="inlineStr">
        <is>
          <t>14.50%</t>
        </is>
      </c>
    </row>
    <row r="5">
      <c r="A5" s="4" t="inlineStr">
        <is>
          <t>Term of R&amp;D tax relief claims</t>
        </is>
      </c>
      <c r="B5" s="4" t="inlineStr">
        <is>
          <t>2 years</t>
        </is>
      </c>
    </row>
    <row r="6">
      <c r="A6" s="4" t="inlineStr">
        <is>
          <t>Deferred tax assets</t>
        </is>
      </c>
      <c r="B6" s="6" t="n">
        <v>6182</v>
      </c>
      <c r="C6" s="6" t="n">
        <v>3517</v>
      </c>
      <c r="D6" s="6" t="n">
        <v>39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taxation - USD ($) $ in Thousands</t>
        </is>
      </c>
      <c r="B1" s="2" t="inlineStr">
        <is>
          <t>12 Months Ended</t>
        </is>
      </c>
    </row>
    <row r="2">
      <c r="B2" s="2" t="inlineStr">
        <is>
          <t>Dec. 31, 2020</t>
        </is>
      </c>
      <c r="C2" s="2" t="inlineStr">
        <is>
          <t>Dec. 31, 2019</t>
        </is>
      </c>
      <c r="D2" s="2" t="inlineStr">
        <is>
          <t>Dec. 31, 2018</t>
        </is>
      </c>
    </row>
    <row r="3">
      <c r="A3" s="3" t="inlineStr">
        <is>
          <t>Group</t>
        </is>
      </c>
    </row>
    <row r="4">
      <c r="A4" s="4" t="inlineStr">
        <is>
          <t>Current year tax (credit)</t>
        </is>
      </c>
      <c r="B4" s="6" t="n">
        <v>-1546</v>
      </c>
      <c r="C4" s="6" t="n">
        <v>-661</v>
      </c>
      <c r="D4" s="6" t="n">
        <v>1067</v>
      </c>
    </row>
    <row r="5">
      <c r="A5" s="4" t="inlineStr">
        <is>
          <t>Adjustments due to prior periods</t>
        </is>
      </c>
      <c r="B5" s="5" t="n">
        <v>-661</v>
      </c>
      <c r="C5" s="5" t="n">
        <v>-28</v>
      </c>
      <c r="D5" s="5" t="n">
        <v>-879</v>
      </c>
    </row>
    <row r="6">
      <c r="A6" s="4" t="inlineStr">
        <is>
          <t>Total tax (credit) for the period</t>
        </is>
      </c>
      <c r="B6" s="5" t="n">
        <v>-2207</v>
      </c>
      <c r="C6" s="5" t="n">
        <v>-689</v>
      </c>
      <c r="D6" s="5" t="n">
        <v>-1945</v>
      </c>
    </row>
    <row r="7">
      <c r="A7" s="3" t="inlineStr">
        <is>
          <t>The tax charge for the year is different from the standard rate of corporation tax in the United Kingdom of 21.49%. The difference can be reconciled as follows:</t>
        </is>
      </c>
    </row>
    <row r="8">
      <c r="A8" s="4" t="inlineStr">
        <is>
          <t>Loss before taxation</t>
        </is>
      </c>
      <c r="B8" s="5" t="n">
        <v>-28337</v>
      </c>
      <c r="C8" s="5" t="n">
        <v>-10013</v>
      </c>
      <c r="D8" s="5" t="n">
        <v>-9939</v>
      </c>
    </row>
    <row r="9">
      <c r="A9" s="4" t="inlineStr">
        <is>
          <t>Loss charged at standard rate of corporation tax 19 % (2018: 19%; 2017: 19.25%)</t>
        </is>
      </c>
      <c r="B9" s="5" t="n">
        <v>-5384</v>
      </c>
      <c r="C9" s="5" t="n">
        <v>-1903</v>
      </c>
      <c r="D9" s="5" t="n">
        <v>-1888</v>
      </c>
    </row>
    <row r="10">
      <c r="A10" s="4" t="inlineStr">
        <is>
          <t>Other timing differences</t>
        </is>
      </c>
      <c r="D10" s="5" t="n">
        <v>1104</v>
      </c>
    </row>
    <row r="11">
      <c r="A11" s="4" t="inlineStr">
        <is>
          <t>Movement in unrecognised deferred tax</t>
        </is>
      </c>
      <c r="B11" s="5" t="n">
        <v>1316</v>
      </c>
      <c r="C11" s="5" t="n">
        <v>-241</v>
      </c>
    </row>
    <row r="12">
      <c r="A12" s="4" t="inlineStr">
        <is>
          <t>Expenses not deductible for taxation</t>
        </is>
      </c>
      <c r="B12" s="5" t="n">
        <v>4986</v>
      </c>
      <c r="C12" s="5" t="n">
        <v>1727</v>
      </c>
      <c r="D12" s="5" t="n">
        <v>176</v>
      </c>
    </row>
    <row r="13">
      <c r="A13" s="4" t="inlineStr">
        <is>
          <t>Adjustments due to prior periods</t>
        </is>
      </c>
      <c r="B13" s="5" t="n">
        <v>-661</v>
      </c>
      <c r="C13" s="5" t="n">
        <v>-28</v>
      </c>
      <c r="D13" s="5" t="n">
        <v>-879</v>
      </c>
    </row>
    <row r="14">
      <c r="A14" s="4" t="inlineStr">
        <is>
          <t>Research and development claim</t>
        </is>
      </c>
      <c r="B14" s="5" t="n">
        <v>-665</v>
      </c>
      <c r="C14" s="5" t="n">
        <v>-285</v>
      </c>
      <c r="D14" s="5" t="n">
        <v>459</v>
      </c>
    </row>
    <row r="15">
      <c r="A15" s="4" t="inlineStr">
        <is>
          <t>Income not taxable for tax purposes</t>
        </is>
      </c>
      <c r="B15" s="5" t="n">
        <v>-1741</v>
      </c>
    </row>
    <row r="16">
      <c r="A16" s="4" t="inlineStr">
        <is>
          <t>Consolidation adjustment in relation to foreign exchange movements</t>
        </is>
      </c>
      <c r="B16" s="5" t="n">
        <v>-58</v>
      </c>
      <c r="C16" s="5" t="n">
        <v>-41</v>
      </c>
    </row>
    <row r="17">
      <c r="A17" s="4" t="inlineStr">
        <is>
          <t>Other timing differences</t>
        </is>
      </c>
      <c r="B17" s="4" t="inlineStr">
        <is>
          <t xml:space="preserve"> </t>
        </is>
      </c>
    </row>
    <row r="18">
      <c r="A18" s="4" t="inlineStr">
        <is>
          <t>Income tax expense (benefit)</t>
        </is>
      </c>
      <c r="B18" s="6" t="n">
        <v>-2207</v>
      </c>
      <c r="C18" s="6" t="n">
        <v>-689</v>
      </c>
      <c r="D18" s="6" t="n">
        <v>-19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Details) - Schedule of taxation (Parentheticals)</t>
        </is>
      </c>
      <c r="B1" s="2" t="inlineStr">
        <is>
          <t>12 Months Ended</t>
        </is>
      </c>
    </row>
    <row r="2">
      <c r="B2" s="2" t="inlineStr">
        <is>
          <t>Dec. 31, 2020</t>
        </is>
      </c>
      <c r="C2" s="2" t="inlineStr">
        <is>
          <t>Dec. 31, 2019</t>
        </is>
      </c>
      <c r="D2" s="2" t="inlineStr">
        <is>
          <t>Dec. 31, 2018</t>
        </is>
      </c>
    </row>
    <row r="3">
      <c r="A3" s="3" t="inlineStr">
        <is>
          <t>Schedule of taxation [Abstract]</t>
        </is>
      </c>
    </row>
    <row r="4">
      <c r="A4" s="4" t="inlineStr">
        <is>
          <t>Standard rate of corporation tax</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0</t>
        </is>
      </c>
      <c r="C2" s="2" t="inlineStr">
        <is>
          <t>Dec. 31, 2019</t>
        </is>
      </c>
      <c r="D2" s="2" t="inlineStr">
        <is>
          <t>Dec. 31, 2018</t>
        </is>
      </c>
    </row>
    <row r="3">
      <c r="A3" s="3" t="inlineStr">
        <is>
          <t>Schedule of basic loss per share [Abstract]</t>
        </is>
      </c>
    </row>
    <row r="4">
      <c r="A4" s="4" t="inlineStr">
        <is>
          <t>(Loss) attributable to equity holders of the company ($000)</t>
        </is>
      </c>
      <c r="B4" s="6" t="n">
        <v>-26131</v>
      </c>
      <c r="C4" s="6" t="n">
        <v>-9323</v>
      </c>
      <c r="D4" s="6" t="n">
        <v>-7934</v>
      </c>
    </row>
    <row r="5">
      <c r="A5" s="4" t="inlineStr">
        <is>
          <t>Weighted average number of ordinary shares in issue</t>
        </is>
      </c>
      <c r="B5" s="5" t="n">
        <v>169065390</v>
      </c>
      <c r="C5" s="5" t="n">
        <v>136482627</v>
      </c>
      <c r="D5" s="5" t="n">
        <v>127553866</v>
      </c>
    </row>
    <row r="6">
      <c r="A6" s="4" t="inlineStr">
        <is>
          <t>Basic loss per share (cents per share)</t>
        </is>
      </c>
      <c r="B6" s="7" t="n">
        <v>-15.46</v>
      </c>
      <c r="C6" s="7" t="n">
        <v>-6.83</v>
      </c>
      <c r="D6" s="7" t="n">
        <v>-6.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It and Equipment (Details) - Schedule of property, IT and equipment - USD ($) $ in Thousands</t>
        </is>
      </c>
      <c r="B1" s="2" t="inlineStr">
        <is>
          <t>12 Months Ended</t>
        </is>
      </c>
    </row>
    <row r="2">
      <c r="B2" s="2" t="inlineStr">
        <is>
          <t>Dec. 31, 2020</t>
        </is>
      </c>
      <c r="C2" s="2" t="inlineStr">
        <is>
          <t>Dec. 31, 2019</t>
        </is>
      </c>
    </row>
    <row r="3">
      <c r="A3" s="3" t="inlineStr">
        <is>
          <t>Property, It and Equipment (Details) - Schedule of property, IT and equipment [Line Items]</t>
        </is>
      </c>
    </row>
    <row r="4">
      <c r="A4" s="4" t="inlineStr">
        <is>
          <t>Cost, Beginning</t>
        </is>
      </c>
      <c r="B4" s="6" t="n">
        <v>55</v>
      </c>
      <c r="C4" s="6" t="n">
        <v>46</v>
      </c>
    </row>
    <row r="5">
      <c r="A5" s="4" t="inlineStr">
        <is>
          <t>Cost, Additions</t>
        </is>
      </c>
      <c r="B5" s="5" t="n">
        <v>1</v>
      </c>
      <c r="C5" s="5" t="n">
        <v>4</v>
      </c>
    </row>
    <row r="6">
      <c r="A6" s="4" t="inlineStr">
        <is>
          <t>Cost, Disposals</t>
        </is>
      </c>
      <c r="B6" s="4" t="inlineStr">
        <is>
          <t xml:space="preserve"> </t>
        </is>
      </c>
      <c r="C6" s="4" t="inlineStr">
        <is>
          <t xml:space="preserve"> </t>
        </is>
      </c>
    </row>
    <row r="7">
      <c r="A7" s="4" t="inlineStr">
        <is>
          <t>Cost, Ending</t>
        </is>
      </c>
      <c r="B7" s="5" t="n">
        <v>55</v>
      </c>
      <c r="C7" s="5" t="n">
        <v>50</v>
      </c>
    </row>
    <row r="8">
      <c r="A8" s="4" t="inlineStr">
        <is>
          <t>Depreciation, Beginning</t>
        </is>
      </c>
      <c r="B8" s="5" t="n">
        <v>47</v>
      </c>
      <c r="C8" s="5" t="n">
        <v>39</v>
      </c>
    </row>
    <row r="9">
      <c r="A9" s="4" t="inlineStr">
        <is>
          <t>Depreciation, Charge in year</t>
        </is>
      </c>
      <c r="B9" s="5" t="n">
        <v>5</v>
      </c>
      <c r="C9" s="5" t="n">
        <v>5</v>
      </c>
    </row>
    <row r="10">
      <c r="A10" s="4" t="inlineStr">
        <is>
          <t>Depreciation, Ending</t>
        </is>
      </c>
      <c r="B10" s="5" t="n">
        <v>52</v>
      </c>
      <c r="C10" s="5" t="n">
        <v>44</v>
      </c>
    </row>
    <row r="11">
      <c r="A11" s="4" t="inlineStr">
        <is>
          <t>Net Book Value</t>
        </is>
      </c>
      <c r="B11" s="5" t="n">
        <v>3</v>
      </c>
      <c r="C11" s="5" t="n">
        <v>6</v>
      </c>
    </row>
    <row r="12">
      <c r="A12" s="4" t="inlineStr">
        <is>
          <t>Furnitures and fixtures [Member]</t>
        </is>
      </c>
    </row>
    <row r="13">
      <c r="A13" s="3" t="inlineStr">
        <is>
          <t>Property, It and Equipment (Details) - Schedule of property, IT and equipment [Line Items]</t>
        </is>
      </c>
    </row>
    <row r="14">
      <c r="A14" s="4" t="inlineStr">
        <is>
          <t>Cost, Beginning</t>
        </is>
      </c>
      <c r="B14" s="5" t="n">
        <v>16</v>
      </c>
      <c r="C14" s="5" t="n">
        <v>15</v>
      </c>
    </row>
    <row r="15">
      <c r="A15" s="4" t="inlineStr">
        <is>
          <t>Cost, Additions</t>
        </is>
      </c>
      <c r="B15" s="4" t="inlineStr">
        <is>
          <t xml:space="preserve"> </t>
        </is>
      </c>
    </row>
    <row r="16">
      <c r="A16" s="4" t="inlineStr">
        <is>
          <t>Cost, Disposals</t>
        </is>
      </c>
      <c r="B16" s="4" t="inlineStr">
        <is>
          <t xml:space="preserve"> </t>
        </is>
      </c>
      <c r="C16" s="4" t="inlineStr">
        <is>
          <t xml:space="preserve"> </t>
        </is>
      </c>
    </row>
    <row r="17">
      <c r="A17" s="4" t="inlineStr">
        <is>
          <t>Cost, Ending</t>
        </is>
      </c>
      <c r="B17" s="5" t="n">
        <v>16</v>
      </c>
      <c r="C17" s="5" t="n">
        <v>15</v>
      </c>
    </row>
    <row r="18">
      <c r="A18" s="4" t="inlineStr">
        <is>
          <t>Depreciation, Beginning</t>
        </is>
      </c>
      <c r="B18" s="5" t="n">
        <v>12</v>
      </c>
      <c r="C18" s="5" t="n">
        <v>9</v>
      </c>
    </row>
    <row r="19">
      <c r="A19" s="4" t="inlineStr">
        <is>
          <t>Depreciation, Charge in year</t>
        </is>
      </c>
      <c r="B19" s="5" t="n">
        <v>3</v>
      </c>
      <c r="C19" s="5" t="n">
        <v>3</v>
      </c>
    </row>
    <row r="20">
      <c r="A20" s="4" t="inlineStr">
        <is>
          <t>Depreciation, Ending</t>
        </is>
      </c>
      <c r="B20" s="5" t="n">
        <v>15</v>
      </c>
      <c r="C20" s="5" t="n">
        <v>12</v>
      </c>
    </row>
    <row r="21">
      <c r="A21" s="4" t="inlineStr">
        <is>
          <t>Net Book Value</t>
        </is>
      </c>
      <c r="B21" s="5" t="n">
        <v>1</v>
      </c>
      <c r="C21" s="5" t="n">
        <v>3</v>
      </c>
    </row>
    <row r="22">
      <c r="A22" s="4" t="inlineStr">
        <is>
          <t>IT equipment [Member]</t>
        </is>
      </c>
    </row>
    <row r="23">
      <c r="A23" s="3" t="inlineStr">
        <is>
          <t>Property, It and Equipment (Details) - Schedule of property, IT and equipment [Line Items]</t>
        </is>
      </c>
    </row>
    <row r="24">
      <c r="A24" s="4" t="inlineStr">
        <is>
          <t>Cost, Beginning</t>
        </is>
      </c>
      <c r="B24" s="5" t="n">
        <v>38</v>
      </c>
      <c r="C24" s="5" t="n">
        <v>31</v>
      </c>
    </row>
    <row r="25">
      <c r="A25" s="4" t="inlineStr">
        <is>
          <t>Cost, Additions</t>
        </is>
      </c>
      <c r="B25" s="5" t="n">
        <v>1</v>
      </c>
      <c r="C25" s="5" t="n">
        <v>4</v>
      </c>
    </row>
    <row r="26">
      <c r="A26" s="4" t="inlineStr">
        <is>
          <t>Cost, Disposals</t>
        </is>
      </c>
      <c r="B26" s="4" t="inlineStr">
        <is>
          <t xml:space="preserve"> </t>
        </is>
      </c>
      <c r="C26" s="4" t="inlineStr">
        <is>
          <t xml:space="preserve"> </t>
        </is>
      </c>
    </row>
    <row r="27">
      <c r="A27" s="4" t="inlineStr">
        <is>
          <t>Cost, Ending</t>
        </is>
      </c>
      <c r="B27" s="5" t="n">
        <v>39</v>
      </c>
      <c r="C27" s="5" t="n">
        <v>35</v>
      </c>
    </row>
    <row r="28">
      <c r="A28" s="4" t="inlineStr">
        <is>
          <t>Depreciation, Beginning</t>
        </is>
      </c>
      <c r="B28" s="5" t="n">
        <v>35</v>
      </c>
      <c r="C28" s="5" t="n">
        <v>30</v>
      </c>
    </row>
    <row r="29">
      <c r="A29" s="4" t="inlineStr">
        <is>
          <t>Depreciation, Charge in year</t>
        </is>
      </c>
      <c r="B29" s="5" t="n">
        <v>2</v>
      </c>
      <c r="C29" s="5" t="n">
        <v>2</v>
      </c>
    </row>
    <row r="30">
      <c r="A30" s="4" t="inlineStr">
        <is>
          <t>Depreciation, Ending</t>
        </is>
      </c>
      <c r="B30" s="5" t="n">
        <v>37</v>
      </c>
      <c r="C30" s="5" t="n">
        <v>32</v>
      </c>
    </row>
    <row r="31">
      <c r="A31" s="4" t="inlineStr">
        <is>
          <t>Net Book Value</t>
        </is>
      </c>
      <c r="B31" s="6" t="n">
        <v>2</v>
      </c>
      <c r="C31"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Purchase of an Intangible Asset (Details) - Apr. 30, 2020</t>
        </is>
      </c>
      <c r="B1" s="2" t="inlineStr">
        <is>
          <t>USD ($)</t>
        </is>
      </c>
      <c r="C1" s="2" t="inlineStr">
        <is>
          <t>GBP (£)</t>
        </is>
      </c>
    </row>
    <row r="2">
      <c r="A2" s="3" t="inlineStr">
        <is>
          <t>Purchase Of An Intangible Asset Text Block Explanatory [Abstract]</t>
        </is>
      </c>
    </row>
    <row r="3">
      <c r="A3" s="4" t="inlineStr">
        <is>
          <t>Initial amount | $</t>
        </is>
      </c>
      <c r="B3" s="6" t="n">
        <v>120000</v>
      </c>
    </row>
    <row r="4">
      <c r="A4" s="4" t="inlineStr">
        <is>
          <t>Upfront payment | £</t>
        </is>
      </c>
      <c r="C4" s="8" t="n">
        <v>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Disclosure Of General Information About Financial Statements And Organization [Abstract]</t>
        </is>
      </c>
    </row>
    <row r="4">
      <c r="A4" s="4" t="inlineStr">
        <is>
          <t>GENERAL INFORMATION</t>
        </is>
      </c>
      <c r="B4" s="4" t="inlineStr">
        <is>
          <t>1. GENERAL
INFORMATION Tiziana
Life Sciences PLC is a public limited company incorporated in the United Kingdom under the Companies Act and at the year end was quoted
on the AIM market of the London Stock Exchange (AIM: TILS) and on the NASDAQ Capital Market (NDAQ: TLSA). The Company delisted from AIM
on 21st January 2021 and is now trading on the main market of the London Stock Exchange (LSE: TILS). The address of its registered office
is given on page 1. The principal activities of the Company and its subsidiaries (the Group) are that of a clinical stage biotechnology
company focused on targeted drugs to treat diseases in oncology and immunology. These
financial statements are presented in thousands of dollars ($’000) which is the presentational currency of the company. The functional
currency is pounds sterling (£) indicative of the primary economic environment in which the Company oper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other receivables - USD ($) $ in Thousands</t>
        </is>
      </c>
      <c r="B1" s="2" t="inlineStr">
        <is>
          <t>Dec. 31, 2020</t>
        </is>
      </c>
      <c r="C1" s="2" t="inlineStr">
        <is>
          <t>Dec. 31, 2019</t>
        </is>
      </c>
    </row>
    <row r="2">
      <c r="A2" s="3" t="inlineStr">
        <is>
          <t>Schedule of other receivables [Abstract]</t>
        </is>
      </c>
    </row>
    <row r="3">
      <c r="A3" s="4" t="inlineStr">
        <is>
          <t>VAT Receivable</t>
        </is>
      </c>
      <c r="B3" s="6" t="n">
        <v>82</v>
      </c>
      <c r="C3" s="6" t="n">
        <v>22</v>
      </c>
    </row>
    <row r="4">
      <c r="A4" s="4" t="inlineStr">
        <is>
          <t>Receivable due for options exercised</t>
        </is>
      </c>
      <c r="B4" s="5" t="n">
        <v>191</v>
      </c>
    </row>
    <row r="5">
      <c r="A5" s="4" t="inlineStr">
        <is>
          <t>Security deposits receivable</t>
        </is>
      </c>
      <c r="B5" s="5" t="n">
        <v>135</v>
      </c>
      <c r="C5" s="5" t="n">
        <v>115</v>
      </c>
    </row>
    <row r="6">
      <c r="A6" s="4" t="inlineStr">
        <is>
          <t>Prepayments</t>
        </is>
      </c>
      <c r="B6" s="5" t="n">
        <v>375</v>
      </c>
      <c r="C6" s="5" t="n">
        <v>28</v>
      </c>
    </row>
    <row r="7">
      <c r="A7" s="4" t="inlineStr">
        <is>
          <t>Total</t>
        </is>
      </c>
      <c r="B7" s="6" t="n">
        <v>785</v>
      </c>
      <c r="C7" s="6" t="n">
        <v>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Finance Lease Receivable (Details) $ in Thousands</t>
        </is>
      </c>
      <c r="B1" s="2" t="inlineStr">
        <is>
          <t>12 Months Ended</t>
        </is>
      </c>
    </row>
    <row r="2">
      <c r="B2" s="2" t="inlineStr">
        <is>
          <t>Dec. 31, 2020USD ($)</t>
        </is>
      </c>
    </row>
    <row r="3">
      <c r="A3" s="3" t="inlineStr">
        <is>
          <t>Finance Lease Receivable [Abstract]</t>
        </is>
      </c>
    </row>
    <row r="4">
      <c r="A4" s="4" t="inlineStr">
        <is>
          <t>Undiscounted lease years</t>
        </is>
      </c>
      <c r="B4" s="4" t="inlineStr">
        <is>
          <t>5 years</t>
        </is>
      </c>
    </row>
    <row r="5">
      <c r="A5" s="4" t="inlineStr">
        <is>
          <t>Discount factor charge</t>
        </is>
      </c>
      <c r="B5" s="6" t="n">
        <v>6</v>
      </c>
    </row>
    <row r="6">
      <c r="A6" s="4" t="inlineStr">
        <is>
          <t>Received income from subleasing</t>
        </is>
      </c>
      <c r="B6" s="6" t="n">
        <v>1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 (Details) - Schedule of classified a finance lease receivable - USD ($) $ in Thousands</t>
        </is>
      </c>
      <c r="B1" s="2" t="inlineStr">
        <is>
          <t>Dec. 31, 2020</t>
        </is>
      </c>
      <c r="C1" s="2" t="inlineStr">
        <is>
          <t>Dec. 31, 2019</t>
        </is>
      </c>
    </row>
    <row r="2">
      <c r="A2" s="3" t="inlineStr">
        <is>
          <t>Schedule of classified a finance lease receivable [Abstract]</t>
        </is>
      </c>
    </row>
    <row r="3">
      <c r="A3" s="4" t="inlineStr">
        <is>
          <t>Current</t>
        </is>
      </c>
      <c r="B3" s="6" t="n">
        <v>152</v>
      </c>
      <c r="C3" s="6" t="n">
        <v>143</v>
      </c>
    </row>
    <row r="4">
      <c r="A4" s="4" t="inlineStr">
        <is>
          <t>Non-current</t>
        </is>
      </c>
      <c r="B4" s="4" t="inlineStr">
        <is>
          <t xml:space="preserve"> </t>
        </is>
      </c>
      <c r="C4" s="5" t="n">
        <v>149</v>
      </c>
    </row>
    <row r="5">
      <c r="A5" s="4" t="inlineStr">
        <is>
          <t>Finance lease receivable total</t>
        </is>
      </c>
      <c r="B5" s="6" t="n">
        <v>152</v>
      </c>
      <c r="C5" s="6" t="n">
        <v>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Lease Receivable (Details) - Schedule of undiscounted lease payments - USD ($) $ in Thousands</t>
        </is>
      </c>
      <c r="B1" s="2" t="inlineStr">
        <is>
          <t>12 Months Ended</t>
        </is>
      </c>
    </row>
    <row r="2">
      <c r="B2" s="2" t="inlineStr">
        <is>
          <t>Dec. 31, 2020</t>
        </is>
      </c>
      <c r="C2" s="2" t="inlineStr">
        <is>
          <t>Dec. 31, 2019</t>
        </is>
      </c>
      <c r="D2" s="2" t="inlineStr">
        <is>
          <t>Dec. 31, 2018</t>
        </is>
      </c>
    </row>
    <row r="3">
      <c r="A3" s="3" t="inlineStr">
        <is>
          <t>Schedule of undiscounted lease payments [Abstract]</t>
        </is>
      </c>
    </row>
    <row r="4">
      <c r="A4" s="4" t="inlineStr">
        <is>
          <t>Undiscounted lease payments receivable</t>
        </is>
      </c>
      <c r="B4" s="6" t="n">
        <v>152</v>
      </c>
      <c r="C4" s="4" t="inlineStr">
        <is>
          <t xml:space="preserve"> </t>
        </is>
      </c>
      <c r="D4" s="4" t="inlineStr">
        <is>
          <t xml:space="preserve"> </t>
        </is>
      </c>
    </row>
    <row r="5">
      <c r="A5" s="4" t="inlineStr">
        <is>
          <t>Total</t>
        </is>
      </c>
      <c r="B5" s="6" t="n">
        <v>15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e Lease Receivable (Details) - Schedule of income from its subleasing activities $ in Thousands</t>
        </is>
      </c>
      <c r="B1" s="2" t="inlineStr">
        <is>
          <t>12 Months Ended</t>
        </is>
      </c>
    </row>
    <row r="2">
      <c r="B2" s="2" t="inlineStr">
        <is>
          <t>Dec. 31, 2020USD ($)</t>
        </is>
      </c>
    </row>
    <row r="3">
      <c r="A3" s="3" t="inlineStr">
        <is>
          <t>Schedule of income from its subleasing activities [Abstract]</t>
        </is>
      </c>
    </row>
    <row r="4">
      <c r="A4" s="4" t="inlineStr">
        <is>
          <t>Finance Lease receivable as at 1 Jan 2020</t>
        </is>
      </c>
      <c r="B4" s="6" t="n">
        <v>292</v>
      </c>
    </row>
    <row r="5">
      <c r="A5" s="4" t="inlineStr">
        <is>
          <t>Sublease income</t>
        </is>
      </c>
      <c r="B5" s="5" t="n">
        <v>-152</v>
      </c>
    </row>
    <row r="6">
      <c r="A6" s="4" t="inlineStr">
        <is>
          <t>Exchange rate differences</t>
        </is>
      </c>
      <c r="B6" s="5" t="n">
        <v>12</v>
      </c>
    </row>
    <row r="7">
      <c r="A7" s="4" t="inlineStr">
        <is>
          <t>Total</t>
        </is>
      </c>
      <c r="B7" s="6" t="n">
        <v>1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1 Months Ended</t>
        </is>
      </c>
      <c r="D1" s="2" t="inlineStr">
        <is>
          <t>12 Months Ended</t>
        </is>
      </c>
    </row>
    <row r="2">
      <c r="B2" s="2" t="inlineStr">
        <is>
          <t>Jun. 30, 2016USD ($)</t>
        </is>
      </c>
      <c r="C2" s="2" t="inlineStr">
        <is>
          <t>Jun. 30, 2016EUR (€)</t>
        </is>
      </c>
      <c r="D2" s="2" t="inlineStr">
        <is>
          <t>Dec. 31, 2020USD ($)</t>
        </is>
      </c>
    </row>
    <row r="3">
      <c r="A3" s="3" t="inlineStr">
        <is>
          <t>Disclosure of other non-current assets [text block] [Abstract]</t>
        </is>
      </c>
    </row>
    <row r="4">
      <c r="A4" s="4" t="inlineStr">
        <is>
          <t>Purchase amount</t>
        </is>
      </c>
      <c r="B4" s="6" t="n">
        <v>278</v>
      </c>
      <c r="C4" s="9" t="n">
        <v>258</v>
      </c>
    </row>
    <row r="5">
      <c r="A5" s="4" t="inlineStr">
        <is>
          <t>Company term</t>
        </is>
      </c>
      <c r="D5" s="4" t="inlineStr">
        <is>
          <t>2 years</t>
        </is>
      </c>
    </row>
    <row r="6">
      <c r="A6" s="4" t="inlineStr">
        <is>
          <t>Impairment charge</t>
        </is>
      </c>
      <c r="D6" s="6" t="n">
        <v>2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53" customWidth="1" min="2" max="2"/>
  </cols>
  <sheetData>
    <row r="1">
      <c r="A1" s="1" t="inlineStr">
        <is>
          <t>Investments in Subsidiaries (Details) - Schedule of interest in subsidiary undertakings</t>
        </is>
      </c>
      <c r="B1" s="2" t="inlineStr">
        <is>
          <t>12 Months Ended</t>
        </is>
      </c>
    </row>
    <row r="2">
      <c r="B2" s="2" t="inlineStr">
        <is>
          <t>Dec. 31, 2020</t>
        </is>
      </c>
    </row>
    <row r="3">
      <c r="A3" s="4" t="inlineStr">
        <is>
          <t>Tiziana Pharma Limited [Member]</t>
        </is>
      </c>
    </row>
    <row r="4">
      <c r="A4" s="3" t="inlineStr">
        <is>
          <t>Investments in Subsidiaries (Details) - Schedule of interest in subsidiary undertakings [Line Items]</t>
        </is>
      </c>
    </row>
    <row r="5">
      <c r="A5" s="4" t="inlineStr">
        <is>
          <t>Name</t>
        </is>
      </c>
      <c r="B5" s="4" t="inlineStr">
        <is>
          <t>Tiziana Pharma Limited</t>
        </is>
      </c>
    </row>
    <row r="6">
      <c r="A6" s="4" t="inlineStr">
        <is>
          <t>Principal activity</t>
        </is>
      </c>
      <c r="B6" s="4" t="inlineStr">
        <is>
          <t>Clinical stage biotechnology company</t>
        </is>
      </c>
    </row>
    <row r="7">
      <c r="A7" s="4" t="inlineStr">
        <is>
          <t>Registered Address</t>
        </is>
      </c>
      <c r="B7" s="4" t="inlineStr">
        <is>
          <t>3rd Floor, 11-12 St James's Square, London, SW1Y 4LB</t>
        </is>
      </c>
    </row>
    <row r="8">
      <c r="A8" s="4" t="inlineStr">
        <is>
          <t>Percentage shareholding</t>
        </is>
      </c>
      <c r="B8" s="4" t="inlineStr">
        <is>
          <t>100.00%</t>
        </is>
      </c>
    </row>
    <row r="9">
      <c r="A9" s="4" t="inlineStr">
        <is>
          <t>Country of incorporation</t>
        </is>
      </c>
      <c r="B9" s="4" t="inlineStr">
        <is>
          <t>England &amp; Wales</t>
        </is>
      </c>
    </row>
    <row r="10">
      <c r="A10" s="4" t="inlineStr">
        <is>
          <t>Tiziana Therapeutics, Inc. [Member]</t>
        </is>
      </c>
    </row>
    <row r="11">
      <c r="A11" s="3" t="inlineStr">
        <is>
          <t>Investments in Subsidiaries (Details) - Schedule of interest in subsidiary undertakings [Line Items]</t>
        </is>
      </c>
    </row>
    <row r="12">
      <c r="A12" s="4" t="inlineStr">
        <is>
          <t>Name</t>
        </is>
      </c>
      <c r="B12" s="4" t="inlineStr">
        <is>
          <t>Tiziana Therapeutics, Inc.</t>
        </is>
      </c>
    </row>
    <row r="13">
      <c r="A13" s="4" t="inlineStr">
        <is>
          <t>Principal activity</t>
        </is>
      </c>
      <c r="B13" s="4" t="inlineStr">
        <is>
          <t>Clinical stage biotechnology company</t>
        </is>
      </c>
    </row>
    <row r="14">
      <c r="A14" s="4" t="inlineStr">
        <is>
          <t>Registered Address</t>
        </is>
      </c>
      <c r="B14" s="4" t="inlineStr">
        <is>
          <t>420 Lexington Avenue Suite 2525 New York, NY 10170</t>
        </is>
      </c>
    </row>
    <row r="15">
      <c r="A15" s="4" t="inlineStr">
        <is>
          <t>Percentage shareholding</t>
        </is>
      </c>
      <c r="B15" s="4" t="inlineStr">
        <is>
          <t>100.00%</t>
        </is>
      </c>
    </row>
    <row r="16">
      <c r="A16" s="4" t="inlineStr">
        <is>
          <t>Country of incorporation</t>
        </is>
      </c>
      <c r="B16" s="4" t="inlineStr">
        <is>
          <t>USA</t>
        </is>
      </c>
    </row>
    <row r="17">
      <c r="A17" s="4" t="inlineStr">
        <is>
          <t>Longevia Genomics SRL [Member]</t>
        </is>
      </c>
    </row>
    <row r="18">
      <c r="A18" s="3" t="inlineStr">
        <is>
          <t>Investments in Subsidiaries (Details) - Schedule of interest in subsidiary undertakings [Line Items]</t>
        </is>
      </c>
    </row>
    <row r="19">
      <c r="A19" s="4" t="inlineStr">
        <is>
          <t>Name</t>
        </is>
      </c>
      <c r="B19" s="4" t="inlineStr">
        <is>
          <t>Longevia Genomics SRL</t>
        </is>
      </c>
    </row>
    <row r="20">
      <c r="A20" s="4" t="inlineStr">
        <is>
          <t>Principal activity</t>
        </is>
      </c>
      <c r="B20" s="4" t="inlineStr">
        <is>
          <t>Biotech Discovery Company</t>
        </is>
      </c>
    </row>
    <row r="21">
      <c r="A21" s="4" t="inlineStr">
        <is>
          <t>Registered Address</t>
        </is>
      </c>
      <c r="B21" s="4" t="inlineStr">
        <is>
          <t>Via Constantinpoli 42 09100-Cagliari (CA)</t>
        </is>
      </c>
    </row>
    <row r="22">
      <c r="A22" s="4" t="inlineStr">
        <is>
          <t>Percentage shareholding</t>
        </is>
      </c>
      <c r="B22" s="4" t="inlineStr">
        <is>
          <t>100.00%</t>
        </is>
      </c>
    </row>
    <row r="23">
      <c r="A23" s="4" t="inlineStr">
        <is>
          <t>Country of incorporation</t>
        </is>
      </c>
      <c r="B23" s="4" t="inlineStr">
        <is>
          <t>Italy</t>
        </is>
      </c>
    </row>
    <row r="24">
      <c r="A24" s="4" t="inlineStr">
        <is>
          <t>Stemprinter Sciences Ltd [Member]</t>
        </is>
      </c>
    </row>
    <row r="25">
      <c r="A25" s="3" t="inlineStr">
        <is>
          <t>Investments in Subsidiaries (Details) - Schedule of interest in subsidiary undertakings [Line Items]</t>
        </is>
      </c>
    </row>
    <row r="26">
      <c r="A26" s="4" t="inlineStr">
        <is>
          <t>Name</t>
        </is>
      </c>
      <c r="B26" s="4" t="inlineStr">
        <is>
          <t>Stemprinter Sciences Ltd</t>
        </is>
      </c>
    </row>
    <row r="27">
      <c r="A27" s="4" t="inlineStr">
        <is>
          <t>Principal activity</t>
        </is>
      </c>
      <c r="B27" s="4" t="inlineStr">
        <is>
          <t>Specialist medical practice activities</t>
        </is>
      </c>
    </row>
    <row r="28">
      <c r="A28" s="4" t="inlineStr">
        <is>
          <t>Registered Address</t>
        </is>
      </c>
      <c r="B28" s="4" t="inlineStr">
        <is>
          <t>9th Floor, 107 Cheapside, London, UK EC2V 6DN</t>
        </is>
      </c>
    </row>
    <row r="29">
      <c r="A29" s="4" t="inlineStr">
        <is>
          <t>Percentage shareholding</t>
        </is>
      </c>
      <c r="B29" s="4" t="inlineStr">
        <is>
          <t>100.00%</t>
        </is>
      </c>
    </row>
    <row r="30">
      <c r="A30" s="4" t="inlineStr">
        <is>
          <t>Country of incorporation</t>
        </is>
      </c>
      <c r="B30" s="4" t="inlineStr">
        <is>
          <t>England &amp; Wal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2" customWidth="1" min="1" max="1"/>
    <col width="27" customWidth="1" min="2" max="2"/>
    <col width="20" customWidth="1" min="3" max="3"/>
    <col width="20" customWidth="1" min="4" max="4"/>
    <col width="19" customWidth="1" min="5" max="5"/>
    <col width="20" customWidth="1" min="6" max="6"/>
    <col width="27" customWidth="1" min="7" max="7"/>
    <col width="31" customWidth="1" min="8" max="8"/>
    <col width="21" customWidth="1" min="9" max="9"/>
    <col width="21" customWidth="1" min="10" max="10"/>
    <col width="20" customWidth="1" min="11" max="11"/>
    <col width="20" customWidth="1" min="12" max="12"/>
    <col width="20" customWidth="1" min="13" max="13"/>
  </cols>
  <sheetData>
    <row r="1">
      <c r="A1" s="1" t="inlineStr">
        <is>
          <t>Share Capital (Details)</t>
        </is>
      </c>
      <c r="B1" s="2" t="inlineStr">
        <is>
          <t>1 Months Ended</t>
        </is>
      </c>
      <c r="H1" s="2" t="inlineStr">
        <is>
          <t>12 Months Ended</t>
        </is>
      </c>
    </row>
    <row r="2">
      <c r="B2" s="2" t="inlineStr">
        <is>
          <t>Sep. 30, 2020USD ($)shares</t>
        </is>
      </c>
      <c r="C2" s="2" t="inlineStr">
        <is>
          <t>Jul. 31, 2020shares</t>
        </is>
      </c>
      <c r="D2" s="2" t="inlineStr">
        <is>
          <t>Jun. 30, 2020shares</t>
        </is>
      </c>
      <c r="E2" s="2" t="inlineStr">
        <is>
          <t>May 31, 2020shares</t>
        </is>
      </c>
      <c r="F2" s="2" t="inlineStr">
        <is>
          <t>Apr. 30, 2020shares</t>
        </is>
      </c>
      <c r="G2" s="2" t="inlineStr">
        <is>
          <t>Nov. 30, 2019USD ($)shares</t>
        </is>
      </c>
      <c r="H2" s="2" t="inlineStr">
        <is>
          <t>Dec. 31, 2020USD ($)$ / shares</t>
        </is>
      </c>
      <c r="I2" s="2" t="inlineStr">
        <is>
          <t>Dec. 31, 2020GBP (£)</t>
        </is>
      </c>
      <c r="J2" s="2" t="inlineStr">
        <is>
          <t>Dec. 31, 2019USD ($)</t>
        </is>
      </c>
      <c r="K2" s="2" t="inlineStr">
        <is>
          <t>Oct. 31, 2020shares</t>
        </is>
      </c>
      <c r="L2" s="2" t="inlineStr">
        <is>
          <t>Aug. 31, 2020shares</t>
        </is>
      </c>
      <c r="M2" s="2" t="inlineStr">
        <is>
          <t>Mar. 31, 2020shares</t>
        </is>
      </c>
    </row>
    <row r="3">
      <c r="A3" s="3" t="inlineStr">
        <is>
          <t>Share Capital (Details) [Line Items]</t>
        </is>
      </c>
    </row>
    <row r="4">
      <c r="A4" s="4" t="inlineStr">
        <is>
          <t>Ordinary shares issued</t>
        </is>
      </c>
      <c r="F4" s="5" t="n">
        <v>420000</v>
      </c>
      <c r="G4" s="5" t="n">
        <v>190968</v>
      </c>
      <c r="K4" s="5" t="n">
        <v>2505725</v>
      </c>
      <c r="L4" s="5" t="n">
        <v>22019230</v>
      </c>
      <c r="M4" s="5" t="n">
        <v>16666665</v>
      </c>
    </row>
    <row r="5">
      <c r="A5" s="4" t="inlineStr">
        <is>
          <t>Consultancy fee (in Dollars)</t>
        </is>
      </c>
      <c r="G5" s="6" t="n">
        <v>105000</v>
      </c>
      <c r="I5" s="8" t="n">
        <v>2073930</v>
      </c>
    </row>
    <row r="6">
      <c r="A6" s="4" t="inlineStr">
        <is>
          <t>Exercise of warrants</t>
        </is>
      </c>
      <c r="C6" s="5" t="n">
        <v>88580</v>
      </c>
      <c r="D6" s="5" t="n">
        <v>3034399</v>
      </c>
      <c r="E6" s="5" t="n">
        <v>264286</v>
      </c>
      <c r="F6" s="5" t="n">
        <v>1712672</v>
      </c>
      <c r="K6" s="5" t="n">
        <v>665491</v>
      </c>
      <c r="L6" s="5" t="n">
        <v>600000</v>
      </c>
    </row>
    <row r="7">
      <c r="A7" s="4" t="inlineStr">
        <is>
          <t>Conversion of convertible loan</t>
        </is>
      </c>
      <c r="F7" s="5" t="n">
        <v>4406125</v>
      </c>
    </row>
    <row r="8">
      <c r="A8" s="4" t="inlineStr">
        <is>
          <t>New ordinary shares issued</t>
        </is>
      </c>
      <c r="C8" s="5" t="n">
        <v>1965500</v>
      </c>
      <c r="D8" s="5" t="n">
        <v>852500</v>
      </c>
      <c r="E8" s="5" t="n">
        <v>1568445</v>
      </c>
      <c r="F8" s="5" t="n">
        <v>906905</v>
      </c>
    </row>
    <row r="9">
      <c r="A9" s="4" t="inlineStr">
        <is>
          <t>Number of new shares issued</t>
        </is>
      </c>
      <c r="B9" s="5" t="n">
        <v>281250</v>
      </c>
    </row>
    <row r="10">
      <c r="A10" s="4" t="inlineStr">
        <is>
          <t>Issued in lieu of a consultancy fee (in Dollars) | $</t>
        </is>
      </c>
      <c r="H10" s="6" t="n">
        <v>11000</v>
      </c>
      <c r="J10" s="6" t="n">
        <v>7000</v>
      </c>
    </row>
    <row r="11">
      <c r="A11" s="4" t="inlineStr">
        <is>
          <t>GBP [Member]</t>
        </is>
      </c>
    </row>
    <row r="12">
      <c r="A12" s="3" t="inlineStr">
        <is>
          <t>Share Capital (Details) [Line Items]</t>
        </is>
      </c>
    </row>
    <row r="13">
      <c r="A13" s="4" t="inlineStr">
        <is>
          <t>Ordinary shares par value (in Dollars per share) | $ / shares</t>
        </is>
      </c>
      <c r="H13" s="7" t="n">
        <v>0.03</v>
      </c>
    </row>
    <row r="14">
      <c r="A14" s="4" t="inlineStr">
        <is>
          <t>Issued in lieu of a consultancy fee (in Dollars) | $</t>
        </is>
      </c>
      <c r="B14" s="6" t="n">
        <v>450000</v>
      </c>
    </row>
  </sheetData>
  <mergeCells count="3">
    <mergeCell ref="A1:A2"/>
    <mergeCell ref="B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hare Capital (Details) - Schedule of share capital - USD ($) $ in Thousands</t>
        </is>
      </c>
      <c r="B1" s="2" t="inlineStr">
        <is>
          <t>1 Months Ended</t>
        </is>
      </c>
      <c r="C1" s="2" t="inlineStr">
        <is>
          <t>12 Months Ended</t>
        </is>
      </c>
    </row>
    <row r="2">
      <c r="B2" s="2" t="inlineStr">
        <is>
          <t>Sep. 30, 2020</t>
        </is>
      </c>
      <c r="C2" s="2" t="inlineStr">
        <is>
          <t>Dec. 31, 2020</t>
        </is>
      </c>
      <c r="D2" s="2" t="inlineStr">
        <is>
          <t>Dec. 31, 2019</t>
        </is>
      </c>
    </row>
    <row r="3">
      <c r="A3" s="3" t="inlineStr">
        <is>
          <t>Share Capital (Details) - Schedule of share capital [Line Items]</t>
        </is>
      </c>
    </row>
    <row r="4">
      <c r="A4" s="4" t="inlineStr">
        <is>
          <t>In issue at 1 January</t>
        </is>
      </c>
      <c r="B4" s="5" t="n">
        <v>22019230</v>
      </c>
    </row>
    <row r="5">
      <c r="A5" s="4" t="inlineStr">
        <is>
          <t>In issue at 1 January</t>
        </is>
      </c>
      <c r="C5" s="6" t="n">
        <v>8599</v>
      </c>
      <c r="D5" s="6" t="n">
        <v>8592</v>
      </c>
    </row>
    <row r="6">
      <c r="A6" s="4" t="inlineStr">
        <is>
          <t>Issued for cash</t>
        </is>
      </c>
      <c r="C6" s="5" t="n">
        <v>1667</v>
      </c>
      <c r="D6" s="4" t="inlineStr">
        <is>
          <t xml:space="preserve"> </t>
        </is>
      </c>
    </row>
    <row r="7">
      <c r="A7" s="4" t="inlineStr">
        <is>
          <t>Issued in lieu of consultancy fees</t>
        </is>
      </c>
      <c r="C7" s="5" t="n">
        <v>11</v>
      </c>
      <c r="D7" s="5" t="n">
        <v>7</v>
      </c>
    </row>
    <row r="8">
      <c r="A8" s="4" t="inlineStr">
        <is>
          <t>Conversion of warrants</t>
        </is>
      </c>
      <c r="C8" s="5" t="n">
        <v>239</v>
      </c>
      <c r="D8" s="4" t="inlineStr">
        <is>
          <t xml:space="preserve"> </t>
        </is>
      </c>
    </row>
    <row r="9">
      <c r="A9" s="4" t="inlineStr">
        <is>
          <t>Conversion of Loan</t>
        </is>
      </c>
      <c r="C9" s="5" t="n">
        <v>165</v>
      </c>
      <c r="D9" s="4" t="inlineStr">
        <is>
          <t xml:space="preserve"> </t>
        </is>
      </c>
    </row>
    <row r="10">
      <c r="A10" s="4" t="inlineStr">
        <is>
          <t>Exercise of options</t>
        </is>
      </c>
      <c r="C10" s="5" t="n">
        <v>113</v>
      </c>
      <c r="D10" s="4" t="inlineStr">
        <is>
          <t xml:space="preserve"> </t>
        </is>
      </c>
    </row>
    <row r="11">
      <c r="A11" s="4" t="inlineStr">
        <is>
          <t>In lieu of commission</t>
        </is>
      </c>
      <c r="C11" s="4" t="inlineStr">
        <is>
          <t xml:space="preserve"> </t>
        </is>
      </c>
      <c r="D11" s="4" t="inlineStr">
        <is>
          <t xml:space="preserve"> </t>
        </is>
      </c>
    </row>
    <row r="12">
      <c r="A12" s="4" t="inlineStr">
        <is>
          <t>In issue at 31 December</t>
        </is>
      </c>
      <c r="C12" s="6" t="n">
        <v>10794</v>
      </c>
      <c r="D12" s="6" t="n">
        <v>8599</v>
      </c>
    </row>
    <row r="13">
      <c r="A13" s="4" t="inlineStr">
        <is>
          <t>Ordinary Shares [Member]</t>
        </is>
      </c>
    </row>
    <row r="14">
      <c r="A14" s="3" t="inlineStr">
        <is>
          <t>Share Capital (Details) - Schedule of share capital [Line Items]</t>
        </is>
      </c>
    </row>
    <row r="15">
      <c r="A15" s="4" t="inlineStr">
        <is>
          <t>In issue at 1 January</t>
        </is>
      </c>
      <c r="C15" s="5" t="n">
        <v>136654516</v>
      </c>
      <c r="D15" s="5" t="n">
        <v>136463818</v>
      </c>
    </row>
    <row r="16">
      <c r="A16" s="4" t="inlineStr">
        <is>
          <t>Issued for cash</t>
        </is>
      </c>
      <c r="C16" s="5" t="n">
        <v>43979245</v>
      </c>
      <c r="D16" s="4" t="inlineStr">
        <is>
          <t xml:space="preserve"> </t>
        </is>
      </c>
    </row>
    <row r="17">
      <c r="A17" s="4" t="inlineStr">
        <is>
          <t>Issued in lieu of consultancy fees</t>
        </is>
      </c>
      <c r="C17" s="5" t="n">
        <v>281250</v>
      </c>
      <c r="D17" s="5" t="n">
        <v>190698</v>
      </c>
    </row>
    <row r="18">
      <c r="A18" s="4" t="inlineStr">
        <is>
          <t>Conversion of warrants</t>
        </is>
      </c>
      <c r="C18" s="5" t="n">
        <v>6365428</v>
      </c>
      <c r="D18" s="4" t="inlineStr">
        <is>
          <t xml:space="preserve"> </t>
        </is>
      </c>
    </row>
    <row r="19">
      <c r="A19" s="4" t="inlineStr">
        <is>
          <t>Conversion of Loan</t>
        </is>
      </c>
      <c r="C19" s="5" t="n">
        <v>4406125</v>
      </c>
      <c r="D19" s="4" t="inlineStr">
        <is>
          <t xml:space="preserve"> </t>
        </is>
      </c>
    </row>
    <row r="20">
      <c r="A20" s="4" t="inlineStr">
        <is>
          <t>Exercise of options</t>
        </is>
      </c>
      <c r="C20" s="5" t="n">
        <v>2925725</v>
      </c>
      <c r="D20" s="4" t="inlineStr">
        <is>
          <t xml:space="preserve"> </t>
        </is>
      </c>
    </row>
    <row r="21">
      <c r="A21" s="4" t="inlineStr">
        <is>
          <t>In lieu of commission</t>
        </is>
      </c>
      <c r="C21" s="4" t="inlineStr">
        <is>
          <t xml:space="preserve"> </t>
        </is>
      </c>
      <c r="D21" s="4" t="inlineStr">
        <is>
          <t xml:space="preserve"> </t>
        </is>
      </c>
    </row>
    <row r="22">
      <c r="A22" s="4" t="inlineStr">
        <is>
          <t>In issue at 31 December</t>
        </is>
      </c>
      <c r="C22" s="5" t="n">
        <v>194612289</v>
      </c>
      <c r="D22" s="5" t="n">
        <v>13665451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7" customWidth="1" min="1" max="1"/>
    <col width="30" customWidth="1" min="2" max="2"/>
    <col width="30" customWidth="1" min="3" max="3"/>
    <col width="23" customWidth="1" min="4" max="4"/>
    <col width="23" customWidth="1" min="5" max="5"/>
    <col width="30" customWidth="1" min="6" max="6"/>
    <col width="30" customWidth="1" min="7" max="7"/>
    <col width="30" customWidth="1" min="8" max="8"/>
    <col width="30" customWidth="1" min="9" max="9"/>
    <col width="30" customWidth="1" min="10" max="10"/>
    <col width="80" customWidth="1" min="11" max="11"/>
    <col width="21" customWidth="1" min="12" max="12"/>
    <col width="24" customWidth="1" min="13" max="13"/>
  </cols>
  <sheetData>
    <row r="1">
      <c r="A1" s="1" t="inlineStr">
        <is>
          <t>Share Based Payments (Details) $ / shares in Units, $ in Thousands</t>
        </is>
      </c>
      <c r="B1" s="2" t="inlineStr">
        <is>
          <t>Jun. 01, 2020$ / sharesshares</t>
        </is>
      </c>
      <c r="C1" s="2" t="inlineStr">
        <is>
          <t>Jun. 01, 2020£ / sharesshares</t>
        </is>
      </c>
      <c r="D1" s="2" t="inlineStr">
        <is>
          <t>May 31, 2020$ / shares</t>
        </is>
      </c>
      <c r="E1" s="2" t="inlineStr">
        <is>
          <t>May 31, 2020£ / shares</t>
        </is>
      </c>
      <c r="F1" s="2" t="inlineStr">
        <is>
          <t>Jan. 31, 2020$ / sharesshares</t>
        </is>
      </c>
      <c r="G1" s="2" t="inlineStr">
        <is>
          <t>Jan. 31, 2020£ / sharesshares</t>
        </is>
      </c>
      <c r="H1" s="2" t="inlineStr">
        <is>
          <t>Jan. 21, 2020$ / sharesshares</t>
        </is>
      </c>
      <c r="I1" s="2" t="inlineStr">
        <is>
          <t>Jan. 21, 2020£ / sharesshares</t>
        </is>
      </c>
      <c r="J1" s="2" t="inlineStr">
        <is>
          <t>Oct. 31, 2019$ / sharesshares</t>
        </is>
      </c>
      <c r="K1" s="2" t="inlineStr">
        <is>
          <t>Dec. 31, 2020USD ($)$ / sharesshares</t>
        </is>
      </c>
      <c r="L1" s="2" t="inlineStr">
        <is>
          <t>Dec. 31, 2019GBP (£)</t>
        </is>
      </c>
      <c r="M1" s="2" t="inlineStr">
        <is>
          <t>Dec. 31, 2018$ / shares</t>
        </is>
      </c>
    </row>
    <row r="2">
      <c r="A2" s="3" t="inlineStr">
        <is>
          <t>Share Based Payments (Details) [Line Items]</t>
        </is>
      </c>
    </row>
    <row r="3">
      <c r="A3" s="4" t="inlineStr">
        <is>
          <t>Shares of options exercised</t>
        </is>
      </c>
      <c r="K3" s="5" t="n">
        <v>2925725</v>
      </c>
    </row>
    <row r="4">
      <c r="A4" s="4" t="inlineStr">
        <is>
          <t>Outstanding fair value, description</t>
        </is>
      </c>
      <c r="K4" s="4" t="inlineStr">
        <is>
          <t>The total outstanding fair value charge of the share option instruments is deemed to be approximately $7,046k (2019: $5,237k).</t>
        </is>
      </c>
    </row>
    <row r="5">
      <c r="A5" s="4" t="inlineStr">
        <is>
          <t>Expected term of the awards</t>
        </is>
      </c>
      <c r="K5" s="4" t="inlineStr">
        <is>
          <t>4 years</t>
        </is>
      </c>
    </row>
    <row r="6">
      <c r="A6" s="4" t="inlineStr">
        <is>
          <t>Exercise price of warrant | (per share)</t>
        </is>
      </c>
      <c r="C6" s="10" t="n">
        <v>0.7</v>
      </c>
      <c r="K6" s="6" t="n">
        <v>111</v>
      </c>
      <c r="M6" s="6" t="n">
        <v>104</v>
      </c>
    </row>
    <row r="7">
      <c r="A7" s="4" t="inlineStr">
        <is>
          <t>Share-based payment charge</t>
        </is>
      </c>
      <c r="K7" s="6" t="n">
        <v>29</v>
      </c>
      <c r="L7" s="4" t="inlineStr">
        <is>
          <t xml:space="preserve"> </t>
        </is>
      </c>
    </row>
    <row r="8">
      <c r="A8" s="4" t="inlineStr">
        <is>
          <t>Warrant One [Member]</t>
        </is>
      </c>
    </row>
    <row r="9">
      <c r="A9" s="3" t="inlineStr">
        <is>
          <t>Share Based Payments (Details) [Line Items]</t>
        </is>
      </c>
    </row>
    <row r="10">
      <c r="A10" s="4" t="inlineStr">
        <is>
          <t>Exercise price of warrant | (per share)</t>
        </is>
      </c>
      <c r="D10" s="7" t="n">
        <v>0.48</v>
      </c>
      <c r="E10" s="10" t="n">
        <v>0.35</v>
      </c>
      <c r="F10" s="7" t="n">
        <v>0.57</v>
      </c>
    </row>
    <row r="11">
      <c r="A11" s="4" t="inlineStr">
        <is>
          <t>Warrant granted</t>
        </is>
      </c>
      <c r="F11" s="5" t="n">
        <v>2037350</v>
      </c>
      <c r="G11" s="5" t="n">
        <v>2037350</v>
      </c>
    </row>
    <row r="12">
      <c r="A12" s="4" t="inlineStr">
        <is>
          <t>Exercise price of warrant | £ / shares</t>
        </is>
      </c>
      <c r="G12" s="10" t="n">
        <v>0.42</v>
      </c>
    </row>
    <row r="13">
      <c r="A13" s="4" t="inlineStr">
        <is>
          <t>Warrant Two [Member]</t>
        </is>
      </c>
    </row>
    <row r="14">
      <c r="A14" s="3" t="inlineStr">
        <is>
          <t>Share Based Payments (Details) [Line Items]</t>
        </is>
      </c>
    </row>
    <row r="15">
      <c r="A15" s="4" t="inlineStr">
        <is>
          <t>Exercise price of warrant | $ / shares</t>
        </is>
      </c>
      <c r="B15" s="7" t="n">
        <v>0.96</v>
      </c>
      <c r="H15" s="7" t="n">
        <v>0.48</v>
      </c>
    </row>
    <row r="16">
      <c r="A16" s="4" t="inlineStr">
        <is>
          <t>Warrant granted</t>
        </is>
      </c>
      <c r="B16" s="5" t="n">
        <v>35714</v>
      </c>
      <c r="C16" s="5" t="n">
        <v>35714</v>
      </c>
      <c r="H16" s="5" t="n">
        <v>285714</v>
      </c>
      <c r="I16" s="5" t="n">
        <v>285714</v>
      </c>
    </row>
    <row r="17">
      <c r="A17" s="4" t="inlineStr">
        <is>
          <t>Exercise price of warrant | £ / shares</t>
        </is>
      </c>
      <c r="I17" s="10" t="n">
        <v>0.35</v>
      </c>
    </row>
    <row r="18">
      <c r="A18" s="4" t="inlineStr">
        <is>
          <t>Warrant Three [Member]</t>
        </is>
      </c>
    </row>
    <row r="19">
      <c r="A19" s="3" t="inlineStr">
        <is>
          <t>Share Based Payments (Details) [Line Items]</t>
        </is>
      </c>
    </row>
    <row r="20">
      <c r="A20" s="4" t="inlineStr">
        <is>
          <t>Exercise price of warrant | $ / shares</t>
        </is>
      </c>
      <c r="J20" s="7" t="n">
        <v>0.55</v>
      </c>
    </row>
    <row r="21">
      <c r="A21" s="4" t="inlineStr">
        <is>
          <t>Warrant granted</t>
        </is>
      </c>
      <c r="J21" s="5" t="n">
        <v>185950</v>
      </c>
    </row>
    <row r="22">
      <c r="A22" s="4" t="inlineStr">
        <is>
          <t>Warrants exercisable maturity date</t>
        </is>
      </c>
      <c r="J22" s="4" t="inlineStr">
        <is>
          <t>Oct. 31,
		2024</t>
        </is>
      </c>
    </row>
    <row r="23">
      <c r="A23" s="4" t="inlineStr">
        <is>
          <t>Warrant Four [Member]</t>
        </is>
      </c>
    </row>
    <row r="24">
      <c r="A24" s="3" t="inlineStr">
        <is>
          <t>Share Based Payments (Details) [Line Items]</t>
        </is>
      </c>
    </row>
    <row r="25">
      <c r="A25" s="4" t="inlineStr">
        <is>
          <t>Exercise price of warrant | $ / shares</t>
        </is>
      </c>
      <c r="J25" s="7" t="n">
        <v>0.55</v>
      </c>
    </row>
    <row r="26">
      <c r="A26" s="4" t="inlineStr">
        <is>
          <t>Warrant granted</t>
        </is>
      </c>
      <c r="J26" s="5" t="n">
        <v>1289372</v>
      </c>
    </row>
    <row r="27">
      <c r="A27" s="4" t="inlineStr">
        <is>
          <t>Warrants exercisable maturity date</t>
        </is>
      </c>
      <c r="J27" s="4" t="inlineStr">
        <is>
          <t>Oct. 31,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Policies</t>
        </is>
      </c>
      <c r="B1" s="2" t="inlineStr">
        <is>
          <t>12 Months Ended</t>
        </is>
      </c>
    </row>
    <row r="2">
      <c r="B2" s="2" t="inlineStr">
        <is>
          <t>Dec. 31, 2020</t>
        </is>
      </c>
    </row>
    <row r="3">
      <c r="A3" s="3" t="inlineStr">
        <is>
          <t>Disclosure of significant accounting policies [text block] [Abstract]</t>
        </is>
      </c>
    </row>
    <row r="4">
      <c r="A4" s="4" t="inlineStr">
        <is>
          <t>ACCOUNTING POLICIES</t>
        </is>
      </c>
      <c r="B4" s="4" t="inlineStr">
        <is>
          <t>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ASB), and IFRIC interpretations as applicable to companies reporting under
IFRS. These accounts have been prepared under the historical cost convention. 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Directors have prepared cash flow projections that include the costs associated with the continued clinical trials and additional investment
to fund that operation. On the basis of those projections, the directors conclude that the company will be able to meet its liabilities
as they fall due for the next 18 months from the date when these financial statements are issued and accordingly the Directors believe
it appropriate have prepared the financial statements are prepared on a going concern basis. New
and Revised Standards Standards
in effect in 2020 An
amendment to IFRS 3 ‘Definition of a business’ has come into effect from January 1, 2020. The Company has applied the new
definition to any relevant transactions. IFRS
in issue but not applied in the current financial statements The
directors do not expect that the adoption of new IFRS Standards, Interpretations and Amendments that have been issued but are not yet
effective will have a material impact on the financial statements of the Group in future periods. Several
IFRS and IFRIC interpretations are also currently in issue which are not relevant for the Group’s activities and which have not
therefore been adopted in preparing these financial statements.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Business
combination The
consolidated position of the Group is as a result of the reverse acquisition of Alexander David Investments plc by Tiziana Pharma Ltd
and the subsequent listing of the Company on the London stock exchange as Tiziana Life Sciences Plc on 24 April 2014. 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axation The
tax expense for the year represents the total of current taxation and deferred taxation. The charge in respect of current taxation is
based on the estimated taxable profit for the year. Taxable profit for the year is based on the profit as shown in the income statement,
as adjusted for items of income or expenditure which are not deductible or chargeable for tax purposes. The current tax liability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 rebated are recognized in the following year, when the cash is received from the UK tax authorities.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License
fees Payments
related to the acquisition of rights to a product or technology are capitalised as intangible assets if it is probable that future economic
benefits from the asset will flow to the entity and the cost of the asset can be reliably measured. Payments
made which provide the right to perform research are carefully evaluated to determine whether such payments are to fund research or acquire
an asset. Licence fees expenses are recognis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qualifying expenditure.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FVTPL)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Warrants Warrants
are issued by the Group in return for services and as part of a financing transaction. Warrants
issued in return for services. Warrants
issued in return for services fall within scope of IFRS 2. The financial liability component is measured at fair value and charged to
the Consolidated Statement of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fair value is recognised within equity and is not remeasured. Investments
Investments
are held as non-current assets and comprise investments in subsidiary undertakings and are stated at cost less provision for any impairment. Share
capital Ordinary
shares of the Company are classified as equity. 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sed in profit or loss. (ii)
Depreciation Depreciation
is calculated on the depreciable amount, which is the cost of an asset, or other amount substituted for cost, less its residual value. Depreciation
is recognised in profit or loss on a straight-line basis over the estimated useful life of each part of an item of property, plant and
equipment. Leased assets are depreciated over the shorter of the lease term and their useful lives unless it is reasonably certain that
the Group will obtain ownership by the end of the lease term. The
estimated useful lives for the current period and the comparative period are as follows.
Fixtures
and fittings 5
years
IT
and equipment 3
years
Right
of use asset Economic
life of contractual relationship Depreciation
methods, useful lives and residual values are reviewed at each reporting date. Depreciation is allocated to the operating expenses line
of the income statement.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Non-financial
assets are tested for impairment whenever events or changes in circumstances indicate that the carrying amount may not be recoverable. Non-financial
assets are impaired when its carrying amount exceed its recoverable amount. The recoverable amount is measured as the higher of fair
value less cost of disposal and value in use. The value in use is calculated as being net projected cash flows based on financial forecasts
discounted back to present value at a pre-tax discount rate. Leases All
leases are accounted for by recognizing a right-of-use asset and a lease liability except for:
● Leases
of low value assets; and
● Leases
with a duration of 12 months or less. IFRS16
was adopted 1 January 2019 without restatement of comparative figures. The following policies apply subsequent to the date of initial
application, 1 January 2019. The
Group has leases for its offices. Each lease is reflected on the balance sheet as a right-of-use asset and a lease liability. The Group
does not have any short-term leases or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2). For
leases over office buildings and factory premises the Group must keep those properties in a good state of repair and return the properties
in their original condition at the end of the lease. Measurement
and recognition of leases as a lessee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Group as a lessor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During
the course of 2020, the Group sublet one of its office spaces. This has been recognised as a writeback of the associated right of use
asset and the recognition of a finance lease receivable for the value of the sublease (see note 16). Fair
Value Measurement Management
have assessed the categorisation of the fair value measurements using the IFRS 13 fair value hierarchy. Categoris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Share
based payments The
calculation of the fair value of equity-settled share-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sed valuation model in order to calculate the fair value
of the awards. Where
employees and directors are rewarded using share-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Warrants issued
in association with the issue of Convertible Loan Notes are also considered as share based payments and a share-based payment charge
is calculated for these too. Where
advisers are rewarded using share-based payments, the fair value of the advisers' services are determined by reference to the fair value
of the share options/warrants awarded, unless it can be measured based on their services.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 corresponding credit is made to a share-based payment reserve - options,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 / warrants that are expected to become exercisable. Estimates
are subsequently revised, if there is any indication that the number of share options/warrants expected to vest differs from previous
estimates. No adjustment is made to the expense or share issue cost recognised in prior periods if fewer share options ultimately are
exercised than originally estimated. Upon
exercise of share options/warrants, the proceeds received are allocated to share capital with any excess being recorded as share premium. Where
share options are cancelled, this is treated as an acceleration of the vesting period of the options. The amount that otherwise would
have been recognised for services received over the remainder of the vesting period is recognised immediately within the Statement of
Comprehensive Income. All
goods and services received in exchange for the grant of any share based payment are measured at their fair value. Other
non-current assets Other
non- current assets are currently measured at cost less accumulated impairment. The asset is not yet being amortised since it is not
yet in the condition necessary for it to be capable of operating in the manner intended by management. Convertible
loan notes Where
there is no option to repay in cash or the Company has the choice of settlement, and the interest rate is fixed The
Group considers these to be convertible equity instruments and records the principal of the loan note as an equity in a Convertible loan
note reserve. The accrued interest on the principal amount, for which there is no obligation to settle in cash, is also recorded in the
Convertible loan note reserve. Upon redemption of the instrument and the issue of share capital, the amount is reclassified from the
convertible loan note reserve to share capital and share premium. Where
the above conditions are not met The
Group considers these to be convertible debt instruments and records the principal of the loan note as a debt liability in the liabilities
section of the statement of financial position. The accrued interest on the principal amount is recorded in the income statement and
as an increase in the debt liability. Upon redemption of the instrument and the issue of share capital, the amount is reclassified from
the debt liability to share capital and share premium. Under
IAS 32 the liability and equity components of convertible loan notes must be presented separately on the statement of financial position.
The Group has examined the terms of each issue of convertible loan notes and determined their accounting treatment accordingly. Convertible
loan notes are treated differently depending upon a number of fa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4" customWidth="1" min="2" max="2"/>
    <col width="30" customWidth="1" min="3" max="3"/>
    <col width="30" customWidth="1" min="4" max="4"/>
    <col width="30" customWidth="1" min="5" max="5"/>
  </cols>
  <sheetData>
    <row r="1">
      <c r="A1" s="1" t="inlineStr">
        <is>
          <t>Share Based Payments (Details) - Schedule of share-based payment arrangements</t>
        </is>
      </c>
      <c r="B1" s="2" t="inlineStr">
        <is>
          <t>Jun. 01, 2020£ / shares</t>
        </is>
      </c>
      <c r="C1" s="2" t="inlineStr">
        <is>
          <t>Dec. 31, 2020$ / sharesshares</t>
        </is>
      </c>
      <c r="D1" s="2" t="inlineStr">
        <is>
          <t>Dec. 31, 2019$ / sharesshares</t>
        </is>
      </c>
      <c r="E1" s="2" t="inlineStr">
        <is>
          <t>Dec. 31, 2018$ / sharesshares</t>
        </is>
      </c>
    </row>
    <row r="2">
      <c r="A2" s="3" t="inlineStr">
        <is>
          <t>Schedule of share-based payment arrangements [Abstract]</t>
        </is>
      </c>
    </row>
    <row r="3">
      <c r="A3" s="4" t="inlineStr">
        <is>
          <t>Weighted Average exercise price, Outstanding | $ / shares</t>
        </is>
      </c>
      <c r="C3" s="6" t="n">
        <v>113</v>
      </c>
      <c r="D3" s="6" t="n">
        <v>107</v>
      </c>
      <c r="E3" s="6" t="n">
        <v>125</v>
      </c>
    </row>
    <row r="4">
      <c r="A4" s="4" t="inlineStr">
        <is>
          <t>Options, Outstanding</t>
        </is>
      </c>
      <c r="C4" s="5" t="n">
        <v>16379000</v>
      </c>
      <c r="D4" s="5" t="n">
        <v>18617000</v>
      </c>
      <c r="E4" s="5" t="n">
        <v>10717000</v>
      </c>
    </row>
    <row r="5">
      <c r="A5" s="4" t="inlineStr">
        <is>
          <t>Weighted Average exercise price, Granted | (per share)</t>
        </is>
      </c>
      <c r="B5" s="10" t="n">
        <v>0.7</v>
      </c>
      <c r="C5" s="6" t="n">
        <v>111</v>
      </c>
      <c r="E5" s="6" t="n">
        <v>104</v>
      </c>
    </row>
    <row r="6">
      <c r="A6" s="4" t="inlineStr">
        <is>
          <t>Options, Granted</t>
        </is>
      </c>
      <c r="C6" s="5" t="n">
        <v>3870000</v>
      </c>
      <c r="E6" s="5" t="n">
        <v>9500000</v>
      </c>
    </row>
    <row r="7">
      <c r="A7" s="4" t="inlineStr">
        <is>
          <t>Weighted Average exercise price, Forfeited | $ / shares</t>
        </is>
      </c>
      <c r="C7" s="6" t="n">
        <v>-52</v>
      </c>
      <c r="D7" s="6" t="n">
        <v>-152</v>
      </c>
      <c r="E7" s="6" t="n">
        <v>-219</v>
      </c>
    </row>
    <row r="8">
      <c r="A8" s="4" t="inlineStr">
        <is>
          <t>Options, Forfeited</t>
        </is>
      </c>
      <c r="C8" s="5" t="n">
        <v>-300000</v>
      </c>
      <c r="D8" s="5" t="n">
        <v>-2238000</v>
      </c>
      <c r="E8" s="5" t="n">
        <v>-1600000</v>
      </c>
    </row>
    <row r="9">
      <c r="A9" s="4" t="inlineStr">
        <is>
          <t>Weighted Average exercise price, Exercised | $ / shares</t>
        </is>
      </c>
      <c r="C9" s="6" t="n">
        <v>-25</v>
      </c>
    </row>
    <row r="10">
      <c r="A10" s="4" t="inlineStr">
        <is>
          <t>Options, Exercised</t>
        </is>
      </c>
      <c r="C10" s="5" t="n">
        <v>-2925</v>
      </c>
    </row>
    <row r="11">
      <c r="A11" s="4" t="inlineStr">
        <is>
          <t>Weighted Average exercise price, Outstanding | $ / shares</t>
        </is>
      </c>
      <c r="C11" s="6" t="n">
        <v>67</v>
      </c>
      <c r="D11" s="6" t="n">
        <v>113</v>
      </c>
      <c r="E11" s="6" t="n">
        <v>107</v>
      </c>
    </row>
    <row r="12">
      <c r="A12" s="4" t="inlineStr">
        <is>
          <t>Options, Outstanding</t>
        </is>
      </c>
      <c r="C12" s="5" t="n">
        <v>17024000</v>
      </c>
      <c r="D12" s="5" t="n">
        <v>16379000</v>
      </c>
      <c r="E12" s="5" t="n">
        <v>18617000</v>
      </c>
    </row>
    <row r="13">
      <c r="A13" s="4" t="inlineStr">
        <is>
          <t>Weighted Average exercise price, Exercisable | $ / shares</t>
        </is>
      </c>
      <c r="C13" s="6" t="n">
        <v>65</v>
      </c>
      <c r="D13" s="6" t="n">
        <v>67</v>
      </c>
      <c r="E13" s="6" t="n">
        <v>50</v>
      </c>
    </row>
    <row r="14">
      <c r="A14" s="4" t="inlineStr">
        <is>
          <t>Options, Exercisable</t>
        </is>
      </c>
      <c r="C14" s="5" t="n">
        <v>6249000</v>
      </c>
      <c r="D14" s="5" t="n">
        <v>5521000</v>
      </c>
      <c r="E14" s="5" t="n">
        <v>523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Share Based Payments (Details) - Schedule of share options expiry dates and exercise price $ / shares in Units, $ in Thousands</t>
        </is>
      </c>
      <c r="B1" s="2" t="inlineStr">
        <is>
          <t>12 Months Ended</t>
        </is>
      </c>
    </row>
    <row r="2">
      <c r="B2" s="2" t="inlineStr">
        <is>
          <t>Dec. 31, 2020USD ($)$ / shares</t>
        </is>
      </c>
    </row>
    <row r="3">
      <c r="A3" s="3" t="inlineStr">
        <is>
          <t>Share Based Payments (Details) - Schedule of share options expiry dates and exercise price [Line Items]</t>
        </is>
      </c>
    </row>
    <row r="4">
      <c r="A4" s="4" t="inlineStr">
        <is>
          <t>Grant Date</t>
        </is>
      </c>
      <c r="B4" s="4" t="inlineStr">
        <is>
          <t>Total</t>
        </is>
      </c>
    </row>
    <row r="5">
      <c r="A5" s="4" t="inlineStr">
        <is>
          <t>Share Options</t>
        </is>
      </c>
      <c r="B5" s="6" t="n">
        <v>17024</v>
      </c>
    </row>
    <row r="6">
      <c r="A6" s="4" t="inlineStr">
        <is>
          <t>Exercise Price 0.47 [Member]</t>
        </is>
      </c>
    </row>
    <row r="7">
      <c r="A7" s="3" t="inlineStr">
        <is>
          <t>Share Based Payments (Details) - Schedule of share options expiry dates and exercise price [Line Items]</t>
        </is>
      </c>
    </row>
    <row r="8">
      <c r="A8" s="4" t="inlineStr">
        <is>
          <t>Grant Date</t>
        </is>
      </c>
      <c r="B8" s="4" t="inlineStr">
        <is>
          <t>26 June 2014</t>
        </is>
      </c>
    </row>
    <row r="9">
      <c r="A9" s="4" t="inlineStr">
        <is>
          <t>Expiry Date</t>
        </is>
      </c>
      <c r="B9" s="4" t="inlineStr">
        <is>
          <t>26 June 2024</t>
        </is>
      </c>
    </row>
    <row r="10">
      <c r="A10" s="4" t="inlineStr">
        <is>
          <t>Exercise Price | $ / shares</t>
        </is>
      </c>
      <c r="B10" s="7" t="n">
        <v>0.47</v>
      </c>
    </row>
    <row r="11">
      <c r="A11" s="4" t="inlineStr">
        <is>
          <t>Share Options</t>
        </is>
      </c>
      <c r="B11" s="6" t="n">
        <v>1831</v>
      </c>
    </row>
    <row r="12">
      <c r="A12" s="4" t="inlineStr">
        <is>
          <t>Exercise Price 1.10 [Member]</t>
        </is>
      </c>
    </row>
    <row r="13">
      <c r="A13" s="3" t="inlineStr">
        <is>
          <t>Share Based Payments (Details) - Schedule of share options expiry dates and exercise price [Line Items]</t>
        </is>
      </c>
    </row>
    <row r="14">
      <c r="A14" s="4" t="inlineStr">
        <is>
          <t>Grant Date</t>
        </is>
      </c>
      <c r="B14" s="4" t="inlineStr">
        <is>
          <t>30 April 2018</t>
        </is>
      </c>
    </row>
    <row r="15">
      <c r="A15" s="4" t="inlineStr">
        <is>
          <t>Expiry Date</t>
        </is>
      </c>
      <c r="B15" s="4" t="inlineStr">
        <is>
          <t>30 April 2028</t>
        </is>
      </c>
    </row>
    <row r="16">
      <c r="A16" s="4" t="inlineStr">
        <is>
          <t>Exercise Price | $ / shares</t>
        </is>
      </c>
      <c r="B16" s="7" t="n">
        <v>1.1</v>
      </c>
    </row>
    <row r="17">
      <c r="A17" s="4" t="inlineStr">
        <is>
          <t>Share Options</t>
        </is>
      </c>
      <c r="B17" s="6" t="n">
        <v>1300</v>
      </c>
    </row>
    <row r="18">
      <c r="A18" s="4" t="inlineStr">
        <is>
          <t>Exercise Price 0.47 [Member]</t>
        </is>
      </c>
    </row>
    <row r="19">
      <c r="A19" s="3" t="inlineStr">
        <is>
          <t>Share Based Payments (Details) - Schedule of share options expiry dates and exercise price [Line Items]</t>
        </is>
      </c>
    </row>
    <row r="20">
      <c r="A20" s="4" t="inlineStr">
        <is>
          <t>Grant Date</t>
        </is>
      </c>
      <c r="B20" s="4" t="inlineStr">
        <is>
          <t>6 May 2020</t>
        </is>
      </c>
    </row>
    <row r="21">
      <c r="A21" s="4" t="inlineStr">
        <is>
          <t>Expiry Date</t>
        </is>
      </c>
      <c r="B21" s="4" t="inlineStr">
        <is>
          <t>5 May 2028</t>
        </is>
      </c>
    </row>
    <row r="22">
      <c r="A22" s="4" t="inlineStr">
        <is>
          <t>Exercise Price | $ / shares</t>
        </is>
      </c>
      <c r="B22" s="7" t="n">
        <v>0.47</v>
      </c>
    </row>
    <row r="23">
      <c r="A23" s="4" t="inlineStr">
        <is>
          <t>Share Options</t>
        </is>
      </c>
      <c r="B23" s="6" t="n">
        <v>12393</v>
      </c>
    </row>
    <row r="24">
      <c r="A24" s="4" t="inlineStr">
        <is>
          <t>Exercise Price 2.11 [Member]</t>
        </is>
      </c>
    </row>
    <row r="25">
      <c r="A25" s="3" t="inlineStr">
        <is>
          <t>Share Based Payments (Details) - Schedule of share options expiry dates and exercise price [Line Items]</t>
        </is>
      </c>
    </row>
    <row r="26">
      <c r="A26" s="4" t="inlineStr">
        <is>
          <t>Grant Date</t>
        </is>
      </c>
      <c r="B26" s="4" t="inlineStr">
        <is>
          <t>23 July 2020</t>
        </is>
      </c>
    </row>
    <row r="27">
      <c r="A27" s="4" t="inlineStr">
        <is>
          <t>Expiry Date</t>
        </is>
      </c>
      <c r="B27" s="4" t="inlineStr">
        <is>
          <t>26 July 2030</t>
        </is>
      </c>
    </row>
    <row r="28">
      <c r="A28" s="4" t="inlineStr">
        <is>
          <t>Exercise Price | $ / shares</t>
        </is>
      </c>
      <c r="B28" s="7" t="n">
        <v>2.11</v>
      </c>
    </row>
    <row r="29">
      <c r="A29" s="4" t="inlineStr">
        <is>
          <t>Share Options</t>
        </is>
      </c>
      <c r="B29" s="6" t="n">
        <v>1000</v>
      </c>
    </row>
    <row r="30">
      <c r="A30" s="4" t="inlineStr">
        <is>
          <t>Exercise Price 1.98 [Member]</t>
        </is>
      </c>
    </row>
    <row r="31">
      <c r="A31" s="3" t="inlineStr">
        <is>
          <t>Share Based Payments (Details) - Schedule of share options expiry dates and exercise price [Line Items]</t>
        </is>
      </c>
    </row>
    <row r="32">
      <c r="A32" s="4" t="inlineStr">
        <is>
          <t>Grant Date</t>
        </is>
      </c>
      <c r="B32" s="4" t="inlineStr">
        <is>
          <t>25 August 2020</t>
        </is>
      </c>
    </row>
    <row r="33">
      <c r="A33" s="4" t="inlineStr">
        <is>
          <t>Expiry Date</t>
        </is>
      </c>
      <c r="B33" s="4" t="inlineStr">
        <is>
          <t>24 August 2030</t>
        </is>
      </c>
    </row>
    <row r="34">
      <c r="A34" s="4" t="inlineStr">
        <is>
          <t>Exercise Price | $ / shares</t>
        </is>
      </c>
      <c r="B34" s="7" t="n">
        <v>1.98</v>
      </c>
    </row>
    <row r="35">
      <c r="A35" s="4" t="inlineStr">
        <is>
          <t>Share Options</t>
        </is>
      </c>
      <c r="B35" s="6" t="n">
        <v>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 Based Payments (Details) - Schedule of model inputs for options granted under the Black Scholes Valuation model - $ / shares</t>
        </is>
      </c>
      <c r="B1" s="2" t="inlineStr">
        <is>
          <t>Jul. 23, 2020</t>
        </is>
      </c>
      <c r="C1" s="2" t="inlineStr">
        <is>
          <t>May 06, 2020</t>
        </is>
      </c>
    </row>
    <row r="2">
      <c r="A2" s="3" t="inlineStr">
        <is>
          <t>Share Based Payments (Details) - Schedule of model inputs for options granted under the Black Scholes Valuation model [Line Items]</t>
        </is>
      </c>
    </row>
    <row r="3">
      <c r="A3" s="4" t="inlineStr">
        <is>
          <t>Grant date share price</t>
        </is>
      </c>
      <c r="B3" s="11" t="n">
        <v>2.184</v>
      </c>
    </row>
    <row r="4">
      <c r="A4" s="4" t="inlineStr">
        <is>
          <t>Exercise share price</t>
        </is>
      </c>
      <c r="B4" s="11" t="n">
        <v>2.15</v>
      </c>
    </row>
    <row r="5">
      <c r="A5" s="4" t="inlineStr">
        <is>
          <t>Risk free rate</t>
        </is>
      </c>
      <c r="B5" s="4" t="inlineStr">
        <is>
          <t>0.05%</t>
        </is>
      </c>
    </row>
    <row r="6">
      <c r="A6" s="4" t="inlineStr">
        <is>
          <t>Expected volatility</t>
        </is>
      </c>
      <c r="B6" s="4" t="inlineStr">
        <is>
          <t>117.00%</t>
        </is>
      </c>
    </row>
    <row r="7">
      <c r="A7" s="4" t="inlineStr">
        <is>
          <t>Option life</t>
        </is>
      </c>
      <c r="B7" s="4" t="inlineStr">
        <is>
          <t>10 years</t>
        </is>
      </c>
    </row>
    <row r="8">
      <c r="A8" s="4" t="inlineStr">
        <is>
          <t>Weighted average share price</t>
        </is>
      </c>
      <c r="B8" s="11" t="n">
        <v>2.184</v>
      </c>
    </row>
    <row r="9">
      <c r="A9" s="4" t="inlineStr">
        <is>
          <t>Weighted average fair value per share option</t>
        </is>
      </c>
      <c r="B9" s="12" t="n">
        <v>2.15</v>
      </c>
    </row>
    <row r="10">
      <c r="A10" s="4" t="inlineStr">
        <is>
          <t>Bottom of range [member]</t>
        </is>
      </c>
    </row>
    <row r="11">
      <c r="A11" s="3" t="inlineStr">
        <is>
          <t>Share Based Payments (Details) - Schedule of model inputs for options granted under the Black Scholes Valuation model [Line Items]</t>
        </is>
      </c>
    </row>
    <row r="12">
      <c r="A12" s="4" t="inlineStr">
        <is>
          <t>Grant date share price</t>
        </is>
      </c>
      <c r="B12" s="12" t="n">
        <v>2.184</v>
      </c>
      <c r="C12" s="11" t="n">
        <v>0.853</v>
      </c>
    </row>
    <row r="13">
      <c r="A13" s="4" t="inlineStr">
        <is>
          <t>Exercise share price</t>
        </is>
      </c>
      <c r="B13" s="11" t="n">
        <v>2.15</v>
      </c>
      <c r="C13" s="11" t="n">
        <v>0.478</v>
      </c>
    </row>
    <row r="14">
      <c r="A14" s="4" t="inlineStr">
        <is>
          <t>Risk free rate</t>
        </is>
      </c>
      <c r="B14" s="4" t="inlineStr">
        <is>
          <t>0.04%</t>
        </is>
      </c>
      <c r="C14" s="4" t="inlineStr">
        <is>
          <t>0.04%</t>
        </is>
      </c>
    </row>
    <row r="15">
      <c r="A15" s="4" t="inlineStr">
        <is>
          <t>Expected volatility</t>
        </is>
      </c>
      <c r="B15" s="4" t="inlineStr">
        <is>
          <t>92.00%</t>
        </is>
      </c>
      <c r="C15" s="4" t="inlineStr">
        <is>
          <t>92.00%</t>
        </is>
      </c>
    </row>
    <row r="16">
      <c r="A16" s="4" t="inlineStr">
        <is>
          <t>Option life</t>
        </is>
      </c>
      <c r="B16" s="4" t="inlineStr">
        <is>
          <t>10 years</t>
        </is>
      </c>
      <c r="C16" s="4" t="inlineStr">
        <is>
          <t>10 years</t>
        </is>
      </c>
    </row>
    <row r="17">
      <c r="A17" s="4" t="inlineStr">
        <is>
          <t>Weighted average share price</t>
        </is>
      </c>
      <c r="B17" s="11" t="n">
        <v>2.184</v>
      </c>
      <c r="C17" s="11" t="n">
        <v>0.853</v>
      </c>
    </row>
    <row r="18">
      <c r="A18" s="4" t="inlineStr">
        <is>
          <t>Weighted average fair value per share option</t>
        </is>
      </c>
      <c r="B18" s="11" t="n">
        <v>2.15</v>
      </c>
      <c r="C18" s="12" t="n">
        <v>0.478</v>
      </c>
    </row>
    <row r="19">
      <c r="A19" s="4" t="inlineStr">
        <is>
          <t>Top of range [member]</t>
        </is>
      </c>
    </row>
    <row r="20">
      <c r="A20" s="3" t="inlineStr">
        <is>
          <t>Share Based Payments (Details) - Schedule of model inputs for options granted under the Black Scholes Valuation model [Line Items]</t>
        </is>
      </c>
    </row>
    <row r="21">
      <c r="A21" s="4" t="inlineStr">
        <is>
          <t>Grant date share price</t>
        </is>
      </c>
      <c r="C21" s="12" t="n">
        <v>0.853</v>
      </c>
    </row>
    <row r="22">
      <c r="A22" s="4" t="inlineStr">
        <is>
          <t>Exercise share price</t>
        </is>
      </c>
      <c r="C22" s="11" t="n">
        <v>0.478</v>
      </c>
    </row>
    <row r="23">
      <c r="A23" s="4" t="inlineStr">
        <is>
          <t>Risk free rate</t>
        </is>
      </c>
      <c r="C23" s="4" t="inlineStr">
        <is>
          <t>0.05%</t>
        </is>
      </c>
    </row>
    <row r="24">
      <c r="A24" s="4" t="inlineStr">
        <is>
          <t>Expected volatility</t>
        </is>
      </c>
      <c r="C24" s="4" t="inlineStr">
        <is>
          <t>117.00%</t>
        </is>
      </c>
    </row>
    <row r="25">
      <c r="A25" s="4" t="inlineStr">
        <is>
          <t>Option life</t>
        </is>
      </c>
      <c r="C25" s="4" t="inlineStr">
        <is>
          <t>10 years</t>
        </is>
      </c>
    </row>
    <row r="26">
      <c r="A26" s="4" t="inlineStr">
        <is>
          <t>Weighted average share price</t>
        </is>
      </c>
      <c r="C26" s="11" t="n">
        <v>0.853</v>
      </c>
    </row>
    <row r="27">
      <c r="A27" s="4" t="inlineStr">
        <is>
          <t>Weighted average fair value per share option</t>
        </is>
      </c>
      <c r="C27" s="11" t="n">
        <v>0.4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Based Payments (Details) - Schedule of fair value of the warrants using the Black-Scholes valuation model - Warrant [Member] - € / shares</t>
        </is>
      </c>
      <c r="B1" s="2" t="inlineStr">
        <is>
          <t>Jun. 01, 2020</t>
        </is>
      </c>
      <c r="C1" s="2" t="inlineStr">
        <is>
          <t>Jan. 31, 2020</t>
        </is>
      </c>
      <c r="D1" s="2" t="inlineStr">
        <is>
          <t>Jan. 21, 2020</t>
        </is>
      </c>
    </row>
    <row r="2">
      <c r="A2" s="3" t="inlineStr">
        <is>
          <t>Share Based Payments (Details) - Schedule of fair value of the warrants using the Black-Scholes valuation model [Line Items]</t>
        </is>
      </c>
    </row>
    <row r="3">
      <c r="A3" s="4" t="inlineStr">
        <is>
          <t>Grant date share price</t>
        </is>
      </c>
      <c r="B3" s="13" t="n">
        <v>1.15</v>
      </c>
      <c r="C3" s="13" t="n">
        <v>0.43</v>
      </c>
      <c r="D3" s="13" t="n">
        <v>0.43</v>
      </c>
    </row>
    <row r="4">
      <c r="A4" s="4" t="inlineStr">
        <is>
          <t>Exercise share price</t>
        </is>
      </c>
      <c r="B4" s="13" t="n">
        <v>0.7</v>
      </c>
      <c r="C4" s="13" t="n">
        <v>0.42</v>
      </c>
      <c r="D4" s="13" t="n">
        <v>0.35</v>
      </c>
    </row>
    <row r="5">
      <c r="A5" s="4" t="inlineStr">
        <is>
          <t>Risk free rate</t>
        </is>
      </c>
      <c r="B5" s="4" t="inlineStr">
        <is>
          <t>0.04%</t>
        </is>
      </c>
      <c r="C5" s="4" t="inlineStr">
        <is>
          <t>0.64%</t>
        </is>
      </c>
      <c r="D5" s="4" t="inlineStr">
        <is>
          <t>0.40%</t>
        </is>
      </c>
    </row>
    <row r="6">
      <c r="A6" s="4" t="inlineStr">
        <is>
          <t>Expected volatility</t>
        </is>
      </c>
      <c r="B6" s="4" t="inlineStr">
        <is>
          <t>111.00%</t>
        </is>
      </c>
      <c r="C6" s="4" t="inlineStr">
        <is>
          <t>61.70%</t>
        </is>
      </c>
      <c r="D6" s="4" t="inlineStr">
        <is>
          <t>84.7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Details) - Schedule of warrants expensed in the statement of comprehensive income - USD ($) $ in Thousands</t>
        </is>
      </c>
      <c r="B1" s="2" t="inlineStr">
        <is>
          <t>12 Months Ended</t>
        </is>
      </c>
    </row>
    <row r="2">
      <c r="B2" s="2" t="inlineStr">
        <is>
          <t>Dec. 31, 2020</t>
        </is>
      </c>
      <c r="C2" s="2" t="inlineStr">
        <is>
          <t>Dec. 31, 2019</t>
        </is>
      </c>
    </row>
    <row r="3">
      <c r="A3" s="3" t="inlineStr">
        <is>
          <t>Schedule of warrants expensed in the statement of comprehensive income [Abstract]</t>
        </is>
      </c>
    </row>
    <row r="4">
      <c r="A4" s="4" t="inlineStr">
        <is>
          <t>Outstanding at 1 January</t>
        </is>
      </c>
      <c r="B4" s="6" t="n">
        <v>2418</v>
      </c>
      <c r="C4" s="6" t="n">
        <v>1873</v>
      </c>
    </row>
    <row r="5">
      <c r="A5" s="4" t="inlineStr">
        <is>
          <t>Granted</t>
        </is>
      </c>
      <c r="B5" s="5" t="n">
        <v>324</v>
      </c>
      <c r="C5" s="5" t="n">
        <v>545</v>
      </c>
    </row>
    <row r="6">
      <c r="A6" s="4" t="inlineStr">
        <is>
          <t>Transfer to share premium on exercise of warrants</t>
        </is>
      </c>
      <c r="B6" s="5" t="n">
        <v>-2046</v>
      </c>
      <c r="C6" s="4" t="inlineStr">
        <is>
          <t xml:space="preserve"> </t>
        </is>
      </c>
    </row>
    <row r="7">
      <c r="A7" s="4" t="inlineStr">
        <is>
          <t>Outstanding at 31 December</t>
        </is>
      </c>
      <c r="B7" s="6" t="n">
        <v>697</v>
      </c>
      <c r="C7" s="6" t="n">
        <v>24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Debt Instrument (Details)</t>
        </is>
      </c>
      <c r="B1" s="2" t="inlineStr">
        <is>
          <t>12 Months Ended</t>
        </is>
      </c>
    </row>
    <row r="2">
      <c r="B2" s="2" t="inlineStr">
        <is>
          <t>Dec. 31, 2020</t>
        </is>
      </c>
    </row>
    <row r="3">
      <c r="A3" s="3" t="inlineStr">
        <is>
          <t>Disclosure of borrowings [text block] [Abstract]</t>
        </is>
      </c>
    </row>
    <row r="4">
      <c r="A4" s="4" t="inlineStr">
        <is>
          <t>Description of convertible loan notes</t>
        </is>
      </c>
      <c r="B4" s="4" t="inlineStr">
        <is>
          <t>From the date of the reverse acquisition a convertible loan note of $273k was in existence as detailed in the Admission Document dated 31 March 2014. Proceeds of the subscriptions for the notes are to be used exclusively to finance the Company&amp;#x2019;s on-going working capital requirements. The terms of the loan note are that the loan notes, plus accrued interest at a rate of 4 per cent above Bank of England base rate per annum, will convert into ordinary shares in the Company at a price of &amp;#xa3;0.10 per share at the election of Planwise any time after the second anniversary of the readmission to AIM on 24 April 201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Instrument (Details) - Schedule of planwise convertible loan note - USD ($) $ in Thousands</t>
        </is>
      </c>
      <c r="B1" s="2" t="inlineStr">
        <is>
          <t>Dec. 31, 2020</t>
        </is>
      </c>
      <c r="C1" s="2" t="inlineStr">
        <is>
          <t>Dec. 31, 2019</t>
        </is>
      </c>
      <c r="D1" s="2" t="inlineStr">
        <is>
          <t>Dec. 31, 2018</t>
        </is>
      </c>
    </row>
    <row r="2">
      <c r="A2" s="3" t="inlineStr">
        <is>
          <t>Schedule of planwise convertible loan note [Abstract]</t>
        </is>
      </c>
    </row>
    <row r="3">
      <c r="A3" s="4" t="inlineStr">
        <is>
          <t>Convertible loan notes issued</t>
        </is>
      </c>
      <c r="B3" s="6" t="n">
        <v>313</v>
      </c>
      <c r="C3" s="6" t="n">
        <v>302</v>
      </c>
      <c r="D3" s="6" t="n">
        <v>290</v>
      </c>
    </row>
    <row r="4">
      <c r="A4" s="4" t="inlineStr">
        <is>
          <t>Accrued interest</t>
        </is>
      </c>
      <c r="B4" s="5" t="n">
        <v>11</v>
      </c>
      <c r="C4" s="5" t="n">
        <v>11</v>
      </c>
      <c r="D4" s="5" t="n">
        <v>11</v>
      </c>
    </row>
    <row r="5">
      <c r="A5" s="4" t="inlineStr">
        <is>
          <t>Planwise convertible loan note</t>
        </is>
      </c>
      <c r="B5" s="6" t="n">
        <v>324</v>
      </c>
      <c r="C5" s="6" t="n">
        <v>313</v>
      </c>
      <c r="D5" s="6" t="n">
        <v>3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Instruments Classified as Equity (Details)</t>
        </is>
      </c>
      <c r="B1" s="2" t="inlineStr">
        <is>
          <t>12 Months Ended</t>
        </is>
      </c>
    </row>
    <row r="2">
      <c r="B2" s="2" t="inlineStr">
        <is>
          <t>Dec. 31, 2020</t>
        </is>
      </c>
    </row>
    <row r="3">
      <c r="A3" s="3" t="inlineStr">
        <is>
          <t>Disclosure Of Convertible Equity Instrument Explanatory [Abstract]</t>
        </is>
      </c>
    </row>
    <row r="4">
      <c r="A4" s="4" t="inlineStr">
        <is>
          <t>Convertible equity instrument, description</t>
        </is>
      </c>
      <c r="B4" s="4" t="inlineStr">
        <is>
          <t>the Company decided to raise convertible equity finance from supportive existing shareholders. $1,850,000 was raised from the issuance of Convertible Loan Notes. The Loan Notes are short term instruments and carry a coupon of 16% per annum and are convertible (together with all accrued interest) into ordinary shares of nominal value &amp;#xa3;0.03 each in the capital of the Company at a conversion price of 42p, they are not convertible into cash.</t>
        </is>
      </c>
    </row>
    <row r="5">
      <c r="A5" s="4" t="inlineStr">
        <is>
          <t>Warrants exercised period</t>
        </is>
      </c>
      <c r="B5"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Instruments Classified as Equity (Details) - Schedule of convertible loan note reserve $ in Thousands</t>
        </is>
      </c>
      <c r="B1" s="2" t="inlineStr">
        <is>
          <t>Dec. 31, 2020USD ($)</t>
        </is>
      </c>
    </row>
    <row r="2">
      <c r="A2" s="3" t="inlineStr">
        <is>
          <t>Schedule of convertible loan note reserve [Abstract]</t>
        </is>
      </c>
    </row>
    <row r="3">
      <c r="A3" s="4" t="inlineStr">
        <is>
          <t>Par value of convertible loan notes issued</t>
        </is>
      </c>
      <c r="B3" s="6" t="n">
        <v>2175</v>
      </c>
    </row>
    <row r="4">
      <c r="A4" s="4" t="inlineStr">
        <is>
          <t>Less: Fair value of warrants issued to note holders</t>
        </is>
      </c>
      <c r="B4" s="5" t="n">
        <v>-661</v>
      </c>
    </row>
    <row r="5">
      <c r="A5" s="4" t="inlineStr">
        <is>
          <t>Total convertible loan notes issued</t>
        </is>
      </c>
      <c r="B5" s="5" t="n">
        <v>1514</v>
      </c>
    </row>
    <row r="6">
      <c r="A6" s="4" t="inlineStr">
        <is>
          <t>Accrued interest</t>
        </is>
      </c>
      <c r="B6" s="5" t="n">
        <v>348</v>
      </c>
    </row>
    <row r="7">
      <c r="A7" s="4" t="inlineStr">
        <is>
          <t>Less: convertible loan note conversion</t>
        </is>
      </c>
      <c r="B7" s="5" t="n">
        <v>-2523</v>
      </c>
    </row>
    <row r="8">
      <c r="A8" s="4" t="inlineStr">
        <is>
          <t>Exercise of warrants</t>
        </is>
      </c>
      <c r="B8" s="5" t="n">
        <v>661</v>
      </c>
    </row>
    <row r="9">
      <c r="A9" s="4" t="inlineStr">
        <is>
          <t>Total</t>
        </is>
      </c>
      <c r="B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Reserves (Details) - GBP (£) £ in Millions</t>
        </is>
      </c>
      <c r="B1" s="2" t="inlineStr">
        <is>
          <t>1 Months Ended</t>
        </is>
      </c>
      <c r="C1" s="2" t="inlineStr">
        <is>
          <t>12 Months Ended</t>
        </is>
      </c>
    </row>
    <row r="2">
      <c r="B2" s="2" t="inlineStr">
        <is>
          <t>Oct. 26, 2020</t>
        </is>
      </c>
      <c r="C2" s="2" t="inlineStr">
        <is>
          <t>Dec. 31, 2020</t>
        </is>
      </c>
    </row>
    <row r="3">
      <c r="A3" s="3" t="inlineStr">
        <is>
          <t>Disclosure Of Reserves Explanatory [Abstract]</t>
        </is>
      </c>
    </row>
    <row r="4">
      <c r="A4" s="4" t="inlineStr">
        <is>
          <t>Capital reduction reserve</t>
        </is>
      </c>
      <c r="C4" s="8" t="n">
        <v>31</v>
      </c>
    </row>
    <row r="5">
      <c r="A5" s="4" t="inlineStr">
        <is>
          <t>Description of capital reserve</t>
        </is>
      </c>
      <c r="B5" s="4" t="inlineStr">
        <is>
          <t>the High Court granted the Company permission to reduce its share premium account by $5.5m in order to distribute a dividend to effect the demerger of its subsidiary, Stemprinter Sciences Ltd. The order had previously been ratified at a General Meeting held on October 2, 2020. The $5.5m of distributable reserves arising from this transaction were taken to the capital reduction reser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Disclosure of accounting judgements and estimates [text block] [Abstract]</t>
        </is>
      </c>
    </row>
    <row r="4">
      <c r="A4" s="4" t="inlineStr">
        <is>
          <t>CRITICAL ACCOUNTING ESTIMATES AND JUDGEMENTS</t>
        </is>
      </c>
      <c r="B4" s="4" t="inlineStr">
        <is>
          <t>3. CRITICAL
ACCOUNTING ESTIMATES AND JUDGEMENTS The
preparation of financial information in accordance with generally accepted accounting practice, in the case of the Group being International
Financial Reporting Standards as adopted by the European Union, requires the directors to make estimates and judgements that affect the
reported amount of assets, liabilities, income and expenditure and the disclosures made in the financial statements. Such estimates and
judgements must be continually evaluated based on historical experience and other factors, including expectations of future events. The
following are considered to be critical accounting estimates: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expense over the requisite service period of the award, which is usually
the vesting period. Compensation expense is recognised over the vesting period using the straight-line method and classified in the consolidated
statements of comprehensive income. The
assumptions used for estimating fair value for share-based payment transactions are disclosed in note 27 to our consolidated financial
statements. The
following are considered to be critical accounting judgments: Income
taxe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together with future tax planning strategies. Research
and development costs Research
and development costs are charged to expense as incurred and are typically made up of clinical and preclinical activities, drug development
and manufacturing costs, and third-party service fees, including for clinical research organizations and investigative sites. When entering
into agreements with third parties which provide the rights to conduct research into specific biological processes the Group accounts
for these agreements as an expense if the agreements are 'milestone' in nature and relate to the Group's own research and development
costs. Such agreements involve periodic payments and are evaluated as representing payments made to fund research. Leases IFRS
16 defines the lease term as the non-cancellable period of a lease together with the options to extend or terminate a lease, if the lessee
were reasonably certain to exercise that option. This will take into account the length of time remaining before the option is exercisable,
current trading, future trading forecasts as to the ongoing profitability of the organisation and the level and type of planned future
capital investment. The judgement is reassessed at each reporting period. A reassessment of the remaining life of the lease could result
in a recalculation of the lease liability and a material adjustment to the associated bal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based on contractual undiscounted payments - USD ($) $ in Thousands</t>
        </is>
      </c>
      <c r="B1" s="2" t="inlineStr">
        <is>
          <t>Dec. 31, 2020</t>
        </is>
      </c>
      <c r="C1" s="2" t="inlineStr">
        <is>
          <t>Dec. 03, 2020</t>
        </is>
      </c>
    </row>
    <row r="2">
      <c r="A2" s="3" t="inlineStr">
        <is>
          <t>Financial Instruments (Details) - Schedule of financial liabilities based on contractual undiscounted payments [Line Items]</t>
        </is>
      </c>
    </row>
    <row r="3">
      <c r="A3" s="4" t="inlineStr">
        <is>
          <t>Trade and other payables</t>
        </is>
      </c>
      <c r="B3" s="6" t="n">
        <v>3366</v>
      </c>
    </row>
    <row r="4">
      <c r="A4" s="4" t="inlineStr">
        <is>
          <t>Related party payables</t>
        </is>
      </c>
      <c r="B4" s="5" t="n">
        <v>2040</v>
      </c>
    </row>
    <row r="5">
      <c r="A5" s="4" t="inlineStr">
        <is>
          <t>Total</t>
        </is>
      </c>
      <c r="B5" s="5" t="n">
        <v>5406</v>
      </c>
    </row>
    <row r="6">
      <c r="A6" s="4" t="inlineStr">
        <is>
          <t>Less then 3 months [Member]</t>
        </is>
      </c>
    </row>
    <row r="7">
      <c r="A7" s="3" t="inlineStr">
        <is>
          <t>Financial Instruments (Details) - Schedule of financial liabilities based on contractual undiscounted payments [Line Items]</t>
        </is>
      </c>
    </row>
    <row r="8">
      <c r="A8" s="4" t="inlineStr">
        <is>
          <t>Trade and other payables</t>
        </is>
      </c>
      <c r="C8" s="6" t="n">
        <v>2620</v>
      </c>
    </row>
    <row r="9">
      <c r="A9" s="4" t="inlineStr">
        <is>
          <t>Total</t>
        </is>
      </c>
      <c r="C9" s="6" t="n">
        <v>2620</v>
      </c>
    </row>
    <row r="10">
      <c r="A10" s="4" t="inlineStr">
        <is>
          <t>3 to 12 months [Member]</t>
        </is>
      </c>
    </row>
    <row r="11">
      <c r="A11" s="3" t="inlineStr">
        <is>
          <t>Financial Instruments (Details) - Schedule of financial liabilities based on contractual undiscounted payments [Line Items]</t>
        </is>
      </c>
    </row>
    <row r="12">
      <c r="A12" s="4" t="inlineStr">
        <is>
          <t>Trade and other payables</t>
        </is>
      </c>
      <c r="B12" s="5" t="n">
        <v>746</v>
      </c>
    </row>
    <row r="13">
      <c r="A13" s="4" t="inlineStr">
        <is>
          <t>Related party payables</t>
        </is>
      </c>
      <c r="B13" s="5" t="n">
        <v>2040</v>
      </c>
    </row>
    <row r="14">
      <c r="A14" s="4" t="inlineStr">
        <is>
          <t>Total</t>
        </is>
      </c>
      <c r="B14" s="6" t="n">
        <v>27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Schedule of trade and other payables - USD ($) $ in Thousands</t>
        </is>
      </c>
      <c r="B1" s="2" t="inlineStr">
        <is>
          <t>Dec. 31, 2020</t>
        </is>
      </c>
      <c r="C1" s="2" t="inlineStr">
        <is>
          <t>Dec. 31, 2019</t>
        </is>
      </c>
      <c r="D1" s="2" t="inlineStr">
        <is>
          <t>Dec. 31, 2018</t>
        </is>
      </c>
    </row>
    <row r="2">
      <c r="A2" s="3" t="inlineStr">
        <is>
          <t>Schedule of trade and other payables [Abstract]</t>
        </is>
      </c>
    </row>
    <row r="3">
      <c r="A3" s="4" t="inlineStr">
        <is>
          <t>Trade payables</t>
        </is>
      </c>
      <c r="B3" s="6" t="n">
        <v>3366</v>
      </c>
      <c r="C3" s="6" t="n">
        <v>4191</v>
      </c>
      <c r="D3" s="6" t="n">
        <v>3641</v>
      </c>
    </row>
    <row r="4">
      <c r="A4" s="4" t="inlineStr">
        <is>
          <t>Accruals</t>
        </is>
      </c>
      <c r="B4" s="5" t="n">
        <v>2224</v>
      </c>
      <c r="C4" s="5" t="n">
        <v>2206</v>
      </c>
      <c r="D4" s="5" t="n">
        <v>2310</v>
      </c>
    </row>
    <row r="5">
      <c r="A5" s="4" t="inlineStr">
        <is>
          <t>Total</t>
        </is>
      </c>
      <c r="B5" s="6" t="n">
        <v>5590</v>
      </c>
      <c r="C5" s="6" t="n">
        <v>6397</v>
      </c>
      <c r="D5" s="6" t="n">
        <v>59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0</t>
        </is>
      </c>
      <c r="C2" s="2" t="inlineStr">
        <is>
          <t>Apr. 16, 2020</t>
        </is>
      </c>
      <c r="D2" s="2" t="inlineStr">
        <is>
          <t>Dec. 31, 2019</t>
        </is>
      </c>
      <c r="E2" s="2" t="inlineStr">
        <is>
          <t>Dec. 31, 2018</t>
        </is>
      </c>
    </row>
    <row r="3">
      <c r="A3" s="3" t="inlineStr">
        <is>
          <t>Related Party Transactions (Details) [Line Items]</t>
        </is>
      </c>
    </row>
    <row r="4">
      <c r="A4" s="4" t="inlineStr">
        <is>
          <t>Initial payment</t>
        </is>
      </c>
      <c r="C4" s="6" t="n">
        <v>120</v>
      </c>
    </row>
    <row r="5">
      <c r="A5" s="4" t="inlineStr">
        <is>
          <t>Additional payment</t>
        </is>
      </c>
      <c r="C5" s="6" t="n">
        <v>630</v>
      </c>
    </row>
    <row r="6">
      <c r="A6" s="4" t="inlineStr">
        <is>
          <t>Due to related party</t>
        </is>
      </c>
      <c r="D6" s="6" t="n">
        <v>264</v>
      </c>
    </row>
    <row r="7">
      <c r="A7" s="4" t="inlineStr">
        <is>
          <t>Amounts payable to related party</t>
        </is>
      </c>
      <c r="B7" s="6" t="n">
        <v>2040</v>
      </c>
      <c r="D7" s="5" t="n">
        <v>594</v>
      </c>
    </row>
    <row r="8">
      <c r="A8" s="4" t="inlineStr">
        <is>
          <t>Option exercise price</t>
        </is>
      </c>
      <c r="B8" s="5" t="n">
        <v>191000</v>
      </c>
    </row>
    <row r="9">
      <c r="A9" s="4" t="inlineStr">
        <is>
          <t>Rasna Therapeutics Inc [Member]</t>
        </is>
      </c>
    </row>
    <row r="10">
      <c r="A10" s="3" t="inlineStr">
        <is>
          <t>Related Party Transactions (Details) [Line Items]</t>
        </is>
      </c>
    </row>
    <row r="11">
      <c r="A11" s="4" t="inlineStr">
        <is>
          <t>Short term loan facility</t>
        </is>
      </c>
      <c r="B11" s="6" t="n">
        <v>72000</v>
      </c>
    </row>
    <row r="12">
      <c r="A12" s="4" t="inlineStr">
        <is>
          <t>Interest rate</t>
        </is>
      </c>
      <c r="B12" s="4" t="inlineStr">
        <is>
          <t>8.00%</t>
        </is>
      </c>
    </row>
    <row r="13">
      <c r="A13" s="4" t="inlineStr">
        <is>
          <t>Payroll and rent charged</t>
        </is>
      </c>
      <c r="B13" s="6" t="n">
        <v>78</v>
      </c>
      <c r="D13" s="5" t="n">
        <v>5</v>
      </c>
      <c r="E13" s="6" t="n">
        <v>130</v>
      </c>
    </row>
    <row r="14">
      <c r="A14" s="4" t="inlineStr">
        <is>
          <t>OKYO Pharma Ltd [Member]</t>
        </is>
      </c>
    </row>
    <row r="15">
      <c r="A15" s="3" t="inlineStr">
        <is>
          <t>Related Party Transactions (Details) [Line Items]</t>
        </is>
      </c>
    </row>
    <row r="16">
      <c r="A16" s="4" t="inlineStr">
        <is>
          <t>Short term loan facility</t>
        </is>
      </c>
      <c r="D16" s="6" t="n">
        <v>527</v>
      </c>
    </row>
    <row r="17">
      <c r="A17" s="4" t="inlineStr">
        <is>
          <t>Interest rate</t>
        </is>
      </c>
      <c r="D17" s="4" t="inlineStr">
        <is>
          <t>20.00%</t>
        </is>
      </c>
    </row>
    <row r="18">
      <c r="A18" s="4" t="inlineStr">
        <is>
          <t>Payroll and rent charged</t>
        </is>
      </c>
      <c r="B18" s="5" t="n">
        <v>27</v>
      </c>
      <c r="D18" s="6" t="n">
        <v>28</v>
      </c>
      <c r="E18" s="5" t="n">
        <v>9</v>
      </c>
    </row>
    <row r="19">
      <c r="A19" s="4" t="inlineStr">
        <is>
          <t>Gensignia Lifesceinecs Inc [Member]</t>
        </is>
      </c>
    </row>
    <row r="20">
      <c r="A20" s="3" t="inlineStr">
        <is>
          <t>Related Party Transactions (Details) [Line Items]</t>
        </is>
      </c>
    </row>
    <row r="21">
      <c r="A21" s="4" t="inlineStr">
        <is>
          <t>Payroll and rent charged</t>
        </is>
      </c>
      <c r="B21" s="5" t="n">
        <v>348</v>
      </c>
      <c r="D21" s="6" t="n">
        <v>320</v>
      </c>
      <c r="E21" s="6" t="n">
        <v>55</v>
      </c>
    </row>
    <row r="22">
      <c r="A22" s="4" t="inlineStr">
        <is>
          <t>Accustem Sciences Ltd [Member]</t>
        </is>
      </c>
    </row>
    <row r="23">
      <c r="A23" s="3" t="inlineStr">
        <is>
          <t>Related Party Transactions (Details) [Line Items]</t>
        </is>
      </c>
    </row>
    <row r="24">
      <c r="A24" s="4" t="inlineStr">
        <is>
          <t>Convertible debt Instrument outstanding</t>
        </is>
      </c>
      <c r="B24" s="5" t="n">
        <v>1346</v>
      </c>
    </row>
    <row r="25">
      <c r="A25" s="4" t="inlineStr">
        <is>
          <t>Cash payable</t>
        </is>
      </c>
      <c r="B25" s="5" t="n">
        <v>1342</v>
      </c>
    </row>
    <row r="26">
      <c r="A26" s="4" t="inlineStr">
        <is>
          <t>Amounts payable to related party</t>
        </is>
      </c>
      <c r="B26" s="6"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Leases (Details) $ in Thousands</t>
        </is>
      </c>
      <c r="B1" s="2" t="inlineStr">
        <is>
          <t>12 Months Ended</t>
        </is>
      </c>
    </row>
    <row r="2">
      <c r="B2" s="2" t="inlineStr">
        <is>
          <t>Dec. 31, 2020USD ($)</t>
        </is>
      </c>
    </row>
    <row r="3">
      <c r="A3" s="3" t="inlineStr">
        <is>
          <t>Disclosure of leases [text block] [Abstract]</t>
        </is>
      </c>
    </row>
    <row r="4">
      <c r="A4" s="4" t="inlineStr">
        <is>
          <t>Cash outflow</t>
        </is>
      </c>
      <c r="B4" s="6" t="n">
        <v>2067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Leases (Details) - Schedule of Right-of-use assets $ in Thousands</t>
        </is>
      </c>
      <c r="B1" s="2" t="inlineStr">
        <is>
          <t>12 Months Ended</t>
        </is>
      </c>
    </row>
    <row r="2">
      <c r="B2" s="2" t="inlineStr">
        <is>
          <t>Dec. 31, 2020USD ($)</t>
        </is>
      </c>
    </row>
    <row r="3">
      <c r="A3" s="3" t="inlineStr">
        <is>
          <t>Schedule of Right-of-use assets [Abstract]</t>
        </is>
      </c>
    </row>
    <row r="4">
      <c r="A4" s="4" t="inlineStr">
        <is>
          <t>At 1 January 2020</t>
        </is>
      </c>
      <c r="B4" s="6" t="n">
        <v>433</v>
      </c>
    </row>
    <row r="5">
      <c r="A5" s="4" t="inlineStr">
        <is>
          <t>Additions</t>
        </is>
      </c>
      <c r="B5" s="4" t="inlineStr">
        <is>
          <t xml:space="preserve"> </t>
        </is>
      </c>
    </row>
    <row r="6">
      <c r="A6" s="4" t="inlineStr">
        <is>
          <t>Depreciation</t>
        </is>
      </c>
      <c r="B6" s="5" t="n">
        <v>-91</v>
      </c>
    </row>
    <row r="7">
      <c r="A7" s="4" t="inlineStr">
        <is>
          <t>Right-of-use assets</t>
        </is>
      </c>
      <c r="B7" s="5" t="n">
        <v>342</v>
      </c>
    </row>
    <row r="8">
      <c r="A8" s="4" t="inlineStr">
        <is>
          <t>At 1 January 2019</t>
        </is>
      </c>
      <c r="B8" s="5" t="n">
        <v>820</v>
      </c>
    </row>
    <row r="9">
      <c r="A9" s="4" t="inlineStr">
        <is>
          <t>Additions</t>
        </is>
      </c>
      <c r="B9" s="4" t="inlineStr">
        <is>
          <t xml:space="preserve"> </t>
        </is>
      </c>
    </row>
    <row r="10">
      <c r="A10" s="4" t="inlineStr">
        <is>
          <t>Interest expense</t>
        </is>
      </c>
      <c r="B10" s="5" t="n">
        <v>18</v>
      </c>
    </row>
    <row r="11">
      <c r="A11" s="4" t="inlineStr">
        <is>
          <t>Lease payments</t>
        </is>
      </c>
      <c r="B11" s="5" t="n">
        <v>-321</v>
      </c>
    </row>
    <row r="12">
      <c r="A12" s="4" t="inlineStr">
        <is>
          <t>Exchange differences</t>
        </is>
      </c>
      <c r="B12" s="5" t="n">
        <v>-38</v>
      </c>
    </row>
    <row r="13">
      <c r="A13" s="4" t="inlineStr">
        <is>
          <t>Lease Liabilities</t>
        </is>
      </c>
      <c r="B13" s="6" t="n">
        <v>55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liabilities in the statement of financial position - Lease liabilities [member] - USD ($) $ in Thousands</t>
        </is>
      </c>
      <c r="B1" s="2" t="inlineStr">
        <is>
          <t>Dec. 31, 2020</t>
        </is>
      </c>
      <c r="C1" s="2" t="inlineStr">
        <is>
          <t>Jan. 01, 2019</t>
        </is>
      </c>
    </row>
    <row r="2">
      <c r="A2" s="3" t="inlineStr">
        <is>
          <t>Leases (Details) - Schedule of lease liabilities in the statement of financial position [Line Items]</t>
        </is>
      </c>
    </row>
    <row r="3">
      <c r="A3" s="4" t="inlineStr">
        <is>
          <t>Current</t>
        </is>
      </c>
      <c r="B3" s="6" t="n">
        <v>265</v>
      </c>
      <c r="C3" s="6" t="n">
        <v>279</v>
      </c>
    </row>
    <row r="4">
      <c r="A4" s="4" t="inlineStr">
        <is>
          <t>Non-current</t>
        </is>
      </c>
      <c r="B4" s="5" t="n">
        <v>290</v>
      </c>
      <c r="C4" s="5" t="n">
        <v>541</v>
      </c>
    </row>
    <row r="5">
      <c r="A5" s="4" t="inlineStr">
        <is>
          <t>Total lease liabilities</t>
        </is>
      </c>
      <c r="B5" s="6" t="n">
        <v>555</v>
      </c>
      <c r="C5" s="6" t="n">
        <v>8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future minimum lease liability payments - USD ($) $ in Thousands</t>
        </is>
      </c>
      <c r="B1" s="2" t="inlineStr">
        <is>
          <t>Dec. 31, 2020</t>
        </is>
      </c>
      <c r="C1" s="2" t="inlineStr">
        <is>
          <t>Dec. 05, 2020</t>
        </is>
      </c>
      <c r="D1" s="2" t="inlineStr">
        <is>
          <t>Dec. 01, 2020</t>
        </is>
      </c>
    </row>
    <row r="2">
      <c r="A2" s="3" t="inlineStr">
        <is>
          <t>Leases (Details) - Schedule of future minimum lease liability payments [Line Items]</t>
        </is>
      </c>
    </row>
    <row r="3">
      <c r="A3" s="4" t="inlineStr">
        <is>
          <t>Lease payments</t>
        </is>
      </c>
      <c r="B3" s="6" t="n">
        <v>583</v>
      </c>
    </row>
    <row r="4">
      <c r="A4" s="4" t="inlineStr">
        <is>
          <t>Finance Charges</t>
        </is>
      </c>
      <c r="B4" s="5" t="n">
        <v>-29</v>
      </c>
    </row>
    <row r="5">
      <c r="A5" s="4" t="inlineStr">
        <is>
          <t>Net Present Values</t>
        </is>
      </c>
      <c r="B5" s="5" t="n">
        <v>554</v>
      </c>
    </row>
    <row r="6">
      <c r="A6" s="4" t="inlineStr">
        <is>
          <t>Within 1 year [Member]</t>
        </is>
      </c>
    </row>
    <row r="7">
      <c r="A7" s="3" t="inlineStr">
        <is>
          <t>Leases (Details) - Schedule of future minimum lease liability payments [Line Items]</t>
        </is>
      </c>
    </row>
    <row r="8">
      <c r="A8" s="4" t="inlineStr">
        <is>
          <t>Lease payments</t>
        </is>
      </c>
      <c r="D8" s="6" t="n">
        <v>280</v>
      </c>
    </row>
    <row r="9">
      <c r="A9" s="4" t="inlineStr">
        <is>
          <t>Finance Charges</t>
        </is>
      </c>
      <c r="D9" s="5" t="n">
        <v>-14</v>
      </c>
    </row>
    <row r="10">
      <c r="A10" s="4" t="inlineStr">
        <is>
          <t>Net Present Values</t>
        </is>
      </c>
      <c r="D10" s="6" t="n">
        <v>266</v>
      </c>
    </row>
    <row r="11">
      <c r="A11" s="4" t="inlineStr">
        <is>
          <t>1-2 years [Member]</t>
        </is>
      </c>
    </row>
    <row r="12">
      <c r="A12" s="3" t="inlineStr">
        <is>
          <t>Leases (Details) - Schedule of future minimum lease liability payments [Line Items]</t>
        </is>
      </c>
    </row>
    <row r="13">
      <c r="A13" s="4" t="inlineStr">
        <is>
          <t>Lease payments</t>
        </is>
      </c>
      <c r="B13" s="5" t="n">
        <v>101</v>
      </c>
    </row>
    <row r="14">
      <c r="A14" s="4" t="inlineStr">
        <is>
          <t>Finance Charges</t>
        </is>
      </c>
      <c r="B14" s="5" t="n">
        <v>-8</v>
      </c>
    </row>
    <row r="15">
      <c r="A15" s="4" t="inlineStr">
        <is>
          <t>Net Present Values</t>
        </is>
      </c>
      <c r="B15" s="5" t="n">
        <v>93</v>
      </c>
    </row>
    <row r="16">
      <c r="A16" s="4" t="inlineStr">
        <is>
          <t>2-5 years [Member]</t>
        </is>
      </c>
    </row>
    <row r="17">
      <c r="A17" s="3" t="inlineStr">
        <is>
          <t>Leases (Details) - Schedule of future minimum lease liability payments [Line Items]</t>
        </is>
      </c>
    </row>
    <row r="18">
      <c r="A18" s="4" t="inlineStr">
        <is>
          <t>Lease payments</t>
        </is>
      </c>
      <c r="B18" s="5" t="n">
        <v>202</v>
      </c>
    </row>
    <row r="19">
      <c r="A19" s="4" t="inlineStr">
        <is>
          <t>Finance Charges</t>
        </is>
      </c>
      <c r="B19" s="5" t="n">
        <v>-7</v>
      </c>
    </row>
    <row r="20">
      <c r="A20" s="4" t="inlineStr">
        <is>
          <t>Net Present Values</t>
        </is>
      </c>
      <c r="B20" s="6" t="n">
        <v>195</v>
      </c>
    </row>
    <row r="21">
      <c r="A21" s="4" t="inlineStr">
        <is>
          <t>Over 5 years [Member]</t>
        </is>
      </c>
    </row>
    <row r="22">
      <c r="A22" s="3" t="inlineStr">
        <is>
          <t>Leases (Details) - Schedule of future minimum lease liability payments [Line Items]</t>
        </is>
      </c>
    </row>
    <row r="23">
      <c r="A23" s="4" t="inlineStr">
        <is>
          <t>Lease payments</t>
        </is>
      </c>
      <c r="C23" s="4" t="inlineStr">
        <is>
          <t xml:space="preserve"> </t>
        </is>
      </c>
    </row>
    <row r="24">
      <c r="A24" s="4" t="inlineStr">
        <is>
          <t>Finance Charges</t>
        </is>
      </c>
      <c r="C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ial Commitments (Details)</t>
        </is>
      </c>
      <c r="B1" s="2" t="inlineStr">
        <is>
          <t>12 Months Ended</t>
        </is>
      </c>
    </row>
    <row r="2">
      <c r="B2" s="2" t="inlineStr">
        <is>
          <t>Dec. 31, 2020USD ($)</t>
        </is>
      </c>
    </row>
    <row r="3">
      <c r="A3" s="3" t="inlineStr">
        <is>
          <t>Disclosure of commitments [text block] [Abstract]</t>
        </is>
      </c>
    </row>
    <row r="4">
      <c r="A4" s="4" t="inlineStr">
        <is>
          <t>Financial commitments, description</t>
        </is>
      </c>
      <c r="B4" s="4" t="inlineStr">
        <is>
          <t>(a) $100,000 upon initiation, first patient dosed, or FPD, of the first Phase 3 registration trial in thymic carcinoma. (b) $4,000,000 upon FPD of the first Phase 3 registration trial in HCC. (c) $6,000,000 upon FPD of the first Phase 3 registration trial in breast cancer. (d) Upon the first NDA equivalent in: thymic carcinoma, $900,000; HCC, $9,000,000; breast cancer, $15,000,000.</t>
        </is>
      </c>
    </row>
    <row r="5">
      <c r="A5" s="4" t="inlineStr">
        <is>
          <t>Accrued of diligence obligations</t>
        </is>
      </c>
      <c r="B5" s="6" t="n">
        <v>1500000</v>
      </c>
    </row>
    <row r="6">
      <c r="A6" s="4" t="inlineStr">
        <is>
          <t>Milestone payments</t>
        </is>
      </c>
      <c r="B6" s="6" t="n">
        <v>63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3:22Z</dcterms:created>
  <dcterms:modified xmlns:dcterms="http://purl.org/dc/terms/" xmlns:xsi="http://www.w3.org/2001/XMLSchema-instance" xsi:type="dcterms:W3CDTF">2021-05-17T17:13:22Z</dcterms:modified>
</cp:coreProperties>
</file>